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OPERATIONS AND"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SPIN-OFF EXECUTIVE COMPENSATION" sheetId="13" state="visible" r:id="rId13"/>
    <sheet xmlns:r="http://schemas.openxmlformats.org/officeDocument/2006/relationships" name="SHARE-BASED COMPENSATION" sheetId="14" state="visible" r:id="rId14"/>
    <sheet xmlns:r="http://schemas.openxmlformats.org/officeDocument/2006/relationships" name="LONG-TERM DEBT" sheetId="15" state="visible" r:id="rId15"/>
    <sheet xmlns:r="http://schemas.openxmlformats.org/officeDocument/2006/relationships" name="DERIVATIVE INSTRUMENTS AND HEDG" sheetId="16" state="visible" r:id="rId16"/>
    <sheet xmlns:r="http://schemas.openxmlformats.org/officeDocument/2006/relationships" name="EARNINGS PER SHARE" sheetId="17" state="visible" r:id="rId17"/>
    <sheet xmlns:r="http://schemas.openxmlformats.org/officeDocument/2006/relationships" name="SHAREHOLDERS' EQUITY" sheetId="18" state="visible" r:id="rId18"/>
    <sheet xmlns:r="http://schemas.openxmlformats.org/officeDocument/2006/relationships" name="FAIR VALUE MEASUREMENTS" sheetId="19" state="visible" r:id="rId19"/>
    <sheet xmlns:r="http://schemas.openxmlformats.org/officeDocument/2006/relationships" name="RETIREMENT PLANS"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SEGMENTS" sheetId="24" state="visible" r:id="rId24"/>
    <sheet xmlns:r="http://schemas.openxmlformats.org/officeDocument/2006/relationships" name="ORGANIZATION AND OPERATIONS A25" sheetId="25" state="visible" r:id="rId25"/>
    <sheet xmlns:r="http://schemas.openxmlformats.org/officeDocument/2006/relationships" name="ORGANIZATION AND OPERATIONS A26"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SHARE-BASED COMPENSATION (Table" sheetId="30" state="visible" r:id="rId30"/>
    <sheet xmlns:r="http://schemas.openxmlformats.org/officeDocument/2006/relationships" name="LONG-TERM DEBT (Tables)" sheetId="31" state="visible" r:id="rId31"/>
    <sheet xmlns:r="http://schemas.openxmlformats.org/officeDocument/2006/relationships" name="DERIVATIVE INSTRUMENTS AND HE3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RETIREMENT PLANS (Tables)" sheetId="35" state="visible" r:id="rId35"/>
    <sheet xmlns:r="http://schemas.openxmlformats.org/officeDocument/2006/relationships" name="OTHER COMPREHENSIVE INCOME (L36" sheetId="36" state="visible" r:id="rId36"/>
    <sheet xmlns:r="http://schemas.openxmlformats.org/officeDocument/2006/relationships" name="SEGMENTS (Tables)" sheetId="37" state="visible" r:id="rId37"/>
    <sheet xmlns:r="http://schemas.openxmlformats.org/officeDocument/2006/relationships" name="ORGANIZATION AND OPERATIONS A38" sheetId="38" state="visible" r:id="rId38"/>
    <sheet xmlns:r="http://schemas.openxmlformats.org/officeDocument/2006/relationships" name="ORGANIZATION AND OPERATIONS A39" sheetId="39" state="visible" r:id="rId39"/>
    <sheet xmlns:r="http://schemas.openxmlformats.org/officeDocument/2006/relationships" name="ACQUISITION (Details)" sheetId="40" state="visible" r:id="rId40"/>
    <sheet xmlns:r="http://schemas.openxmlformats.org/officeDocument/2006/relationships" name="DISCONTINUED OPERATIONS - Narra" sheetId="41" state="visible" r:id="rId41"/>
    <sheet xmlns:r="http://schemas.openxmlformats.org/officeDocument/2006/relationships" name="DISCONTINUED OPERATIONS - Incom" sheetId="42" state="visible" r:id="rId42"/>
    <sheet xmlns:r="http://schemas.openxmlformats.org/officeDocument/2006/relationships" name="DISCONTINUED OPERATIONS - Balan" sheetId="43" state="visible" r:id="rId43"/>
    <sheet xmlns:r="http://schemas.openxmlformats.org/officeDocument/2006/relationships" name="INVENTORIES (Detail)" sheetId="44" state="visible" r:id="rId44"/>
    <sheet xmlns:r="http://schemas.openxmlformats.org/officeDocument/2006/relationships" name="INTANGIBLE ASSETS - Schedule of" sheetId="45" state="visible" r:id="rId45"/>
    <sheet xmlns:r="http://schemas.openxmlformats.org/officeDocument/2006/relationships" name="INTANGIBLE ASSETS - Schedule 46" sheetId="46" state="visible" r:id="rId46"/>
    <sheet xmlns:r="http://schemas.openxmlformats.org/officeDocument/2006/relationships" name="SPIN-OFF EXECUTIVE COMPENSATI47" sheetId="47" state="visible" r:id="rId47"/>
    <sheet xmlns:r="http://schemas.openxmlformats.org/officeDocument/2006/relationships" name="SHARE-BASED COMPENSATION - Addi" sheetId="48" state="visible" r:id="rId48"/>
    <sheet xmlns:r="http://schemas.openxmlformats.org/officeDocument/2006/relationships" name="SHARE-BASED COMPENSATION - Sche" sheetId="49" state="visible" r:id="rId49"/>
    <sheet xmlns:r="http://schemas.openxmlformats.org/officeDocument/2006/relationships" name="SHARE-BASED COMPENSATION - Stoc" sheetId="50" state="visible" r:id="rId50"/>
    <sheet xmlns:r="http://schemas.openxmlformats.org/officeDocument/2006/relationships" name="SHARE-BASED COMPENSATION (Stock" sheetId="51" state="visible" r:id="rId51"/>
    <sheet xmlns:r="http://schemas.openxmlformats.org/officeDocument/2006/relationships" name="SHARE-BASED COMPENSATION - Rest" sheetId="52" state="visible" r:id="rId52"/>
    <sheet xmlns:r="http://schemas.openxmlformats.org/officeDocument/2006/relationships" name="SHARE-BASED COMPENSATION (Restr" sheetId="53" state="visible" r:id="rId53"/>
    <sheet xmlns:r="http://schemas.openxmlformats.org/officeDocument/2006/relationships" name="LONG-TERM DEBT - Schedule of Lo" sheetId="54" state="visible" r:id="rId54"/>
    <sheet xmlns:r="http://schemas.openxmlformats.org/officeDocument/2006/relationships" name="LONG-TERM DEBT (Revolving Credi" sheetId="55" state="visible" r:id="rId55"/>
    <sheet xmlns:r="http://schemas.openxmlformats.org/officeDocument/2006/relationships" name="LONG-TERM DEBT (Whitmore Term L"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EARNINGS PER SHARE (Detail)" sheetId="59" state="visible" r:id="rId59"/>
    <sheet xmlns:r="http://schemas.openxmlformats.org/officeDocument/2006/relationships" name="SHAREHOLDERS' EQUITY (Details)" sheetId="60" state="visible" r:id="rId60"/>
    <sheet xmlns:r="http://schemas.openxmlformats.org/officeDocument/2006/relationships" name="FAIR VALUE MEASUREMENTS - Chang" sheetId="61" state="visible" r:id="rId61"/>
    <sheet xmlns:r="http://schemas.openxmlformats.org/officeDocument/2006/relationships" name="FAIR VALUE MEASUREMENTS - Nonre" sheetId="62" state="visible" r:id="rId62"/>
    <sheet xmlns:r="http://schemas.openxmlformats.org/officeDocument/2006/relationships" name="RETIREMENT PLANS (Detail)" sheetId="63" state="visible" r:id="rId63"/>
    <sheet xmlns:r="http://schemas.openxmlformats.org/officeDocument/2006/relationships" name="INCOME TAXES (Detail)" sheetId="64" state="visible" r:id="rId64"/>
    <sheet xmlns:r="http://schemas.openxmlformats.org/officeDocument/2006/relationships" name="OTHER COMPREHENSIVE INCOME (L65" sheetId="65" state="visible" r:id="rId65"/>
    <sheet xmlns:r="http://schemas.openxmlformats.org/officeDocument/2006/relationships" name="SEGMENTS (Detail)" sheetId="66" state="visible" r:id="rId66"/>
  </sheets>
  <definedNames/>
  <calcPr calcId="124519" fullCalcOnLoad="1"/>
</workbook>
</file>

<file path=xl/sharedStrings.xml><?xml version="1.0" encoding="utf-8"?>
<sst xmlns="http://schemas.openxmlformats.org/spreadsheetml/2006/main" uniqueCount="528">
  <si>
    <t>Document and Entity Information - shares</t>
  </si>
  <si>
    <t>9 Months Ended</t>
  </si>
  <si>
    <t>Dec. 31, 2017</t>
  </si>
  <si>
    <t>Feb. 05,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CSWI</t>
  </si>
  <si>
    <t>Entity Registrant Name</t>
  </si>
  <si>
    <t>CSW INDUSTRIALS, INC.</t>
  </si>
  <si>
    <t>Entity Central Index Key</t>
  </si>
  <si>
    <t>Current Fiscal Year End Date</t>
  </si>
  <si>
    <t>--03-31</t>
  </si>
  <si>
    <t>Entity Filer Category</t>
  </si>
  <si>
    <t>Accelerated Filer</t>
  </si>
  <si>
    <t>Entity Common Stock, Shares Outstanding</t>
  </si>
  <si>
    <t>CONDENSED CONSOLIDATED STATEMENTS OF OPERATIONS (Unaudited) - USD ($) $ in Thousands</t>
  </si>
  <si>
    <t>3 Months Ended</t>
  </si>
  <si>
    <t>Dec. 31, 2016</t>
  </si>
  <si>
    <t>Income Statement [Abstract]</t>
  </si>
  <si>
    <t>Revenues, net</t>
  </si>
  <si>
    <t>Cost of revenues</t>
  </si>
  <si>
    <t>Gross profit</t>
  </si>
  <si>
    <t>Selling, general and administrative expenses</t>
  </si>
  <si>
    <t>Impairment expenses</t>
  </si>
  <si>
    <t>Operating income</t>
  </si>
  <si>
    <t>Interest expense, net</t>
  </si>
  <si>
    <t>Other income (expense), net</t>
  </si>
  <si>
    <t>Income before income taxes</t>
  </si>
  <si>
    <t>Provision for income taxes</t>
  </si>
  <si>
    <t>Income from continuing operations</t>
  </si>
  <si>
    <t>Loss from discontinued operations, net of tax</t>
  </si>
  <si>
    <t>Net (loss) income</t>
  </si>
  <si>
    <t>Basic earnings (loss) per common share:</t>
  </si>
  <si>
    <t>Continuing operations (USD per share)</t>
  </si>
  <si>
    <t>Discontinued operations (USD per share)</t>
  </si>
  <si>
    <t>Net (loss) income (USD per share)</t>
  </si>
  <si>
    <t>Diluted earnings (loss) per common share:</t>
  </si>
  <si>
    <t>Continuing (USD per share)</t>
  </si>
  <si>
    <t>CONDENSED CONSOLIDATED STATEMENTS OF COMPREHENSIVE (LOSS) INCOME (Unaudited) - USD ($) $ in Thousands</t>
  </si>
  <si>
    <t>Statement of Comprehensive Income [Abstract]</t>
  </si>
  <si>
    <t>Other comprehensive income (loss):</t>
  </si>
  <si>
    <t>Foreign currency translation adjustments</t>
  </si>
  <si>
    <t>Cash flow hedging activity, net of taxes of $(57), $(420), $(38) and $(383), respectively</t>
  </si>
  <si>
    <t>Pension and other post retirement effects, net of taxes of $(5), $(1), $9 and $(5), respectively</t>
  </si>
  <si>
    <t>Other comprehensive (loss) income</t>
  </si>
  <si>
    <t>Comprehensive (loss) income</t>
  </si>
  <si>
    <t>CONDENSED CONSOLIDATED STATEMENTS OF COMPREHENSIVE (LOSS) INCOME (Unaudited) (Parenthetical) - USD ($) $ in Thousands</t>
  </si>
  <si>
    <t>Cash flow hedging activity, taxes</t>
  </si>
  <si>
    <t>Pension and other post retirement effects, taxes</t>
  </si>
  <si>
    <t>CONDENSED CONSOLIDATED BALANCE SHEETS (Unaudited) - USD ($) $ in Thousands</t>
  </si>
  <si>
    <t>Mar. 31, 2017</t>
  </si>
  <si>
    <t>Current assets:</t>
  </si>
  <si>
    <t>Cash and cash equivalents</t>
  </si>
  <si>
    <t>Bank time deposits</t>
  </si>
  <si>
    <t>Accounts receivable, net of allowance of $1,697 and $1,466, respectively</t>
  </si>
  <si>
    <t>Inventories, net</t>
  </si>
  <si>
    <t>Prepaid expenses and other current assets</t>
  </si>
  <si>
    <t>Current assets, discontinued operations</t>
  </si>
  <si>
    <t>Total current assets</t>
  </si>
  <si>
    <t>Property, plant and equipment, net of accumulated depreciation of $59,791 and $56,002, respectively</t>
  </si>
  <si>
    <t>Goodwill</t>
  </si>
  <si>
    <t>Intangible assets, net</t>
  </si>
  <si>
    <t>Other assets</t>
  </si>
  <si>
    <t>Non-current assets, discontinued operations</t>
  </si>
  <si>
    <t>Total assets</t>
  </si>
  <si>
    <t>Current liabilities:</t>
  </si>
  <si>
    <t>Accounts payable</t>
  </si>
  <si>
    <t>Accrued and other current liabilities</t>
  </si>
  <si>
    <t>Current portion of long-term debt</t>
  </si>
  <si>
    <t>Current liabilities, discontinued operations</t>
  </si>
  <si>
    <t>Total current liabilities</t>
  </si>
  <si>
    <t>Long-term debt</t>
  </si>
  <si>
    <t>Retirement benefits payable</t>
  </si>
  <si>
    <t>Other long-term liabilities</t>
  </si>
  <si>
    <t>Total liabilities</t>
  </si>
  <si>
    <t>Equity:</t>
  </si>
  <si>
    <t>Common shares, $0.01 par value Shares authorized - 50,000 Shares issued - 15,969 and 15,846, respectively</t>
  </si>
  <si>
    <t>Preferred shares, $0.01 par value Shares authorized - 10,000 Shares issued - 0</t>
  </si>
  <si>
    <t>Additional paid-in capital</t>
  </si>
  <si>
    <t>Treasury shares, at cost – 52 and 29 shares, respectively</t>
  </si>
  <si>
    <t>Retained earnings</t>
  </si>
  <si>
    <t>Accumulated other comprehensive loss</t>
  </si>
  <si>
    <t>Total equity</t>
  </si>
  <si>
    <t>Total liabilities and equity</t>
  </si>
  <si>
    <t>CONDENSED CONSOLIDATED BALANCE SHEETS (Unaudited) (Parenthetical) - USD ($) $ in Thousands</t>
  </si>
  <si>
    <t>Statement of Financial Position [Abstract]</t>
  </si>
  <si>
    <t>Accounts receivable, allowance</t>
  </si>
  <si>
    <t>Property, plant and equipment, accumulated depreciation</t>
  </si>
  <si>
    <t>Common shares, par value (USD per share)</t>
  </si>
  <si>
    <t>Common shares, authorized (shares)</t>
  </si>
  <si>
    <t>Common shares, issued (shares)</t>
  </si>
  <si>
    <t>Preferred shares, par value (USD per share)</t>
  </si>
  <si>
    <t>Preferred shares, authorized (shares)</t>
  </si>
  <si>
    <t>Preferred shares, issued (shares)</t>
  </si>
  <si>
    <t>Treasury shares, issued (shares)</t>
  </si>
  <si>
    <t>CONDENSED CONSOLIDATED STATEMENTS OF CASH FLOWS (Unaudited) - USD ($) $ in Thousands</t>
  </si>
  <si>
    <t>Cash flows from operating activities:</t>
  </si>
  <si>
    <t>Loss from discontinued operations</t>
  </si>
  <si>
    <t>Adjustments to reconcile income from continuing operations to net cash provided (used) by operating activities:</t>
  </si>
  <si>
    <t>Depreciation</t>
  </si>
  <si>
    <t>Amortization of intangible and other assets</t>
  </si>
  <si>
    <t>Provision for doubtful accounts</t>
  </si>
  <si>
    <t>Provision for inventory reserves</t>
  </si>
  <si>
    <t>Share-based and other executive compensation</t>
  </si>
  <si>
    <t>Acquisition-related non-cash gain</t>
  </si>
  <si>
    <t>Net (gain) loss on sales of assets</t>
  </si>
  <si>
    <t>Net pension benefit</t>
  </si>
  <si>
    <t>Impairment of assets</t>
  </si>
  <si>
    <t>Net deferred taxes</t>
  </si>
  <si>
    <t>Changes in operating assets and liabilities:</t>
  </si>
  <si>
    <t>Accounts receivable, net</t>
  </si>
  <si>
    <t>Accounts payable and other current liabilities</t>
  </si>
  <si>
    <t>Retirement benefits payable and other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Proceeds from sale of assets held for investment</t>
  </si>
  <si>
    <t>Proceeds from sale of assets</t>
  </si>
  <si>
    <t>Net change in bank time deposits</t>
  </si>
  <si>
    <t>Net cash (used in) provided by investing activities from continuing operations</t>
  </si>
  <si>
    <t>Net cash used in investing activities from discontinued operations</t>
  </si>
  <si>
    <t>Net cash (used in) provided by investing activities</t>
  </si>
  <si>
    <t>Cash flows from financing activities:</t>
  </si>
  <si>
    <t>Repayments of lines of credit</t>
  </si>
  <si>
    <t>Payment of deferred loan costs</t>
  </si>
  <si>
    <t>Purchase of treasury shares</t>
  </si>
  <si>
    <t>Proceeds from stock option activity</t>
  </si>
  <si>
    <t>Net cash used in financing activities</t>
  </si>
  <si>
    <t>Effect of exchange rate changes on cash and cash equivalents</t>
  </si>
  <si>
    <t>Net change in cash and cash equivalents</t>
  </si>
  <si>
    <t>Cash and cash equivalents, beginning of period</t>
  </si>
  <si>
    <t>Cash and cash equivalents, end of period</t>
  </si>
  <si>
    <t>ORGANIZATION AND OPERATIONS AND SUMMARY OF ACCOUNTING POLICIES</t>
  </si>
  <si>
    <t>Accounting Policies [Abstract]</t>
  </si>
  <si>
    <t>ORGANIZATION AND OPERATIONS AND SUMMARY OF ACCOUNTING POLICIES CSW Industrials, Inc. (“CSWI,” the “Company,” “we,” “our” or “us”) is a diversified industrial growth company with well-established, scalable platforms and domain expertise across two segments (refer to the discussion below regarding Discontinued Operations and Segment Realignment): Industrial Products and Specialty Chemicals. Our broad portfolio of leading products provides performance optimizing solutions to our customers. Our products include mechanical products for heating, ventilating and air conditioning (“HVAC”) and refrigeration applications and high-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 KOTE™ anti-seize lubricants, Safe-T-Switch ® condensate overflow shutoff devices, Air Sentry ® breathers, Deacon ® high temperature sealants, AC Leak Freeze ® refrigerant leak repair solutions and Greco Aluminum Railings ® . Our products are well known in the specific markets we serve and have a reputation for high quality and reliability. Markets that we serve include HVAC, industrial, rail, plumbing, architecturally-specified building products, energy, mining and other general industrial markets. Basis of Presentation The condensed consolidated financial statements included in this Quarterly Report on Form 10-Q for the quarterly period ended December 31, 2017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December 31, 2017 , and the results of operations for the three and nine month periods ended December 31, 2017 and 2016 . All adjustments are of a normal,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7 (the “Annual Report”). Discontinued Operations and Segment Realignment During the third quarter of fiscal year 2018 , we committed to a plan to sell our Strathmore Products business (the "Coatings business"). This determination resulted in the reclassification of the assets comprising that business to assets held-for-sale, and a corresponding adjustment to our condensed consolidated statements of operations to reflect discontinued operations for all periods presented. Additionally, as a result of our determination to sell the Coatings business, we have realigned our reportable segments to better align our resources to support our ongoing business strategy. We retained our Industrial Products Segment and combined the remaining business lines of our historical Coatings, Sealants &amp; Adhesives Segment into our Specialty Chemicals Segment. The reportable segment realignment is consistent with the manner in which we evaluate performance and make resource allocation decisions, subsequent to the decision to sell the Coatings business. Historical segment information has been retrospectively adjusted to reflect the effect of this change. Our segment information is more fully disclosed in Note 17. Historical information also reflects discontinued operations presentation for the portion of our business meeting the held-for-sale criteria as described in Note 3. Restructuring During the nine months ended December 31, 2016 , we initiated a restructuring program related to our Industrial Products segment. The program was initiated in response to excess capacity due to contraction in the markets we serve, which caused us to perform a facility rationalization analysis. There were no restructuring charges incurred during the three months ended December 31, 2017 and 2016 and nine months ended December 31, 2016 . The restructuring program is complete and no additional costs are expected to be incurred. There were other costs in the prior year, which are now recorded as part of discontinued operations. Restructuring charges are as follows (in thousands): Severance/ Retention Asset Write- down Other (a) Total Nine Months Ended December 31, 2017 Cost of revenues $ — $ 69 $ 163 $ 232 Selling, general and administrative — — — — Total $ — $ 69 $ 163 $ 232 Inception to Date Restructuring Charges Cost of revenues $ 291 $ 69 $ 496 $ 856 Selling, general and administrative — — — — Total $ 291 $ 69 $ 496 $ 856 (a) Other consisted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 charges were expensed as incurred. Accounting Policies We have consistently applied the accounting policies described in our Annual Report in preparing these condensed consolidated financial statements. We have not made any changes in significant accounting policies disclosed in the Annual Report. 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Most of our revenues are derived from purchase order arrangements, which we do not expect to experience any major changes as a result of this adoption; however, there are additional revenue arrangements (or contracts) that we are continuing to evaluate in the context of the new revenue recognition standard. Based on our preliminary review of contracts, we do not believe the adoption of the new standard will have a material impact. We will adopt the standard for our annual reporting period beginning April 1, 2018, and interim periods within this annual reporting period, using the modified retrospective approach.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do not expect the adoption of ASU No. 2016-15 to have a material impact on our consolidated financial condition and results of operation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do not expect the adoption of ASU No. 2016-16 to have a material impact on our consolidated financial condition and results of operations.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This ASU is effective for annual periods, including interim periods within those annual periods, beginning after December 15, 2017. Early adoption is permitted. The adoption of ASU No. 2016-18 will not have an impact on our consolidated financial condition and results of operation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This ASU is effective for annual periods, including interim periods within those annual periods, beginning after December 15, 2017. The amendments in this update should be applied prospectively on or after the effective date, however early adoption is permitted. We do not expect the adoption of ASU No. 2017-01 to have a material impact on our consolidated financial condition and results of operations. In January 2017, the FASB issued ASU No. 2017-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The adoption of ASU No. 2017-04 will only impact our consolidated financial condition and results of operations to the extent that we incur a future goodwill impairment.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statement of operations and allow only the service cost component of net benefit cost to be eligible for capitalization. This ASU is effective for annual periods, including interim periods within those annual periods, beginning after December 15, 2017. The amendments in this ASU should be applied retrospectively on or after the effective date, however early adoption is permitted as of the beginning of an annual period for which financial statements (interim or annual) have not been issued or made available for issuance. Together with our actuaries, we are currently evaluating the impact of ASU No. 2017-07 on our consolidated financial condition and results of operations. In August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is ASU is effective for annual periods, including interim periods within those annual periods, including interim periods within those annual periods, beginning after December 15, 2018. We are currently evaluating the impact of ASU 2017-12 on our consolidated financial condition and results of operations. On December 22, 2017, the President of the U.S. signed new tax legislation, commonly referred to as the Tax Cuts and Jobs Act (the "Act"). The Act significantly changes U.S. income tax law, including reduction of the corporate income tax rate to 21%, creation of a territorial tax system (with a one-time mandatory tax on previously deferred foreign earnings), broadening of the tax base and allowing for immediate capital expensing of certain qualified property. It also requires companies to pay minimum taxes on foreign earnings and subjects certain payments from corporations to foreign related parties to additional taxes.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effective or may not result in accounting effects for March 31 fiscal year companies until April 1, 2018. The Securities and Exchange Commission (“SEC”) staff issued Staff Accounting Bulletin (“SAB”) 118 to provide guidance for companies that are not able to complete their accounting for the income tax effects of the Act in the period of enactment. Under SAB 118, if a company does not have the necessary information to determine a reasonable estimate to include as a provisional amount, the SEC staff said that it would not expect a company to record provisional amounts in its financial statements for the income tax effects for which a reasonable estimate cannot be determined. In these cases, the SEC staff said a company should continue to apply ASC 740 (e.g., when recognizing and measuring current and deferred taxes) based on the provisions of the tax laws that were in effect immediately prior to the Act being enacted. Companies with fiscal years that end on a date other than December 31 will need to use a blended tax rate because the new rate is administratively effective at the beginning of their fiscal year. We have adopted the provisions of the Act, as it is applicable, in the quarter ended December 31, 2018. There were no areas of the Act where we were unable to determine a reasonable estimate. The impact of the Act is disclosed in Note 15.</t>
  </si>
  <si>
    <t>ACQUISITION</t>
  </si>
  <si>
    <t>Business Combinations [Abstract]</t>
  </si>
  <si>
    <t xml:space="preserve"> ACQUISITION Greco Aluminum Railings On February 28, 2017 , we acquired the equity of Greco Aluminum Railings (“Greco”), based in Windsor, Ontario, Canada, for $28.2 million , net of cash acquired, funded through our Revolving Credit Facility. Greco is a leading manufacturer of high-quality engineered railing and safety systems for multi-family and commercial structures in the U.S. and Canada. The excess of the purchase price over the fair value of the identifiable assets acquired was $13.8 million allocated to goodwill. During the three months ended December 31, 2017 , an immaterial purchase price allocation adjustment of $0.2 million was recorded increasing the amount reported for goodwill from $13.6 million to $13.8 million . Goodwill represents the value expected to be obtained from a more extensive portfolio of architecturally-specified building products, which help make buildings safer and more aesthetically pleasing, while enabling compliance with building codes and leveraging our larger distributor network. The allocation of the fair value of the net assets acquired included customer lists, trademarks, non-compete agreements and a favorable leasehold of $10.3 million , $1.0 million , $0.8 million and $0.1 million , respectively, as well as property, plant and equipment and inventory of $0.8 million and $0.5 million , respectively, net of a deferred tax liability of $3.4 million . Customer lists, the non-compete agreement and the favorable leasehold are being amortized over 15 years, five years and approximately nine years (remaining life of the leasehold), respectively, while trademarks and goodwill are not being amortized. Greco activity has been included in our Industrial Products segment since the acquisition date. Greco contributed $1.2 million and $0.2 million in net sales and operating income, respectively, for the fiscal year ended March 31, 2017 , $4.3 million and $0.5 million in net sales and operating income, respectively, for the quarter ended December 31, 2017 , and $14.4 million and $3.0 million in net sales and operating income, respectively for the nine months ended December 31, 2017 . No pro forma information has been provided due to immateriality.</t>
  </si>
  <si>
    <t>DISCONTINUED OPERATIONS</t>
  </si>
  <si>
    <t>Discontinued Operations and Disposal Groups [Abstract]</t>
  </si>
  <si>
    <t>DISCONTINUED OPERATIONS During the third quarter of fiscal year 2018 , we commenced a sale process to divest our Coatings business to allow us to focus resources on our core growth platforms. Our Coatings business manufactures specialized industrial coating products including urethanes, epoxies, acrylics and alkyds. As of December 31, 2017 , the Coatings business met the held-for-sale criteria under the requirements of ASC 360. Accordingly, as of December 31, 2017 , we have classified and accounted for the assets and liabilities of the Coatings business as held-for-sale in the accompanying condensed consolidated balance sheets and as discontinued operations, net of tax in the accompanying condensed consolidated statements of operations and cash flows. We believed that the fair value of the business was less than carrying value at December 31, 2017 , resulting in an estimated $46.0 million impairment charge. We completed an initial assessment of the assets and liabilities of the Coatings business and recorded the impairment based on our best estimates at the date these financial statements are available to be issued. Summarized selected financial information for the Coatings business for the three and nine months ended December 31, 2017 and 2016 , is presented in the following table: Three Months Ended December 31, Nine Months Ended December 31, 2017 2016 2017 2016 Revenues, net $ 4,616 $ 10,239 $ 19,289 $ 28,700 Impairment expense 46,007 — 46,007 2,800 Loss from discontinued operations before income taxes (52,029 ) (1,750 ) (57,685 ) (8,959 ) Income tax benefit 15,357 296 17,392 2,825 Loss from discontinued operations, net $ (36,672 ) $ (1,454 ) $ (40,293 ) $ (6,134 ) The assets and liabilities of discontinued operations are stated separately as of December 31, 2017 and March 31, 2017 , in the condensed consolidated balance sheets and are comprised of the following items: December 31, 2017 March 31, 2017 Assets Accounts receivable, net $ 2,808 $ 3,951 Inventories, net — 6,736 Prepaid expenses and other current assets ( 1 ) 215 4,094 Total current assets $ 3,023 $ 14,781 Property, plant and equipment, net — 7,085 Intangibles assets, net — 31,298 Deferred tax assets ( 1 ) — 426 Total non-current assets — 38,809 Total assets $ 3,023 $ 53,590 Liabilities Accounts payable, accrued and other expenses $ 3,613 $ 5,184 (1)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the operating losses and impairment losses attributable to the Coatings business and any corresponding deferred tax assets or liabilities are expected to be substantially realized by the corporate parent. These amounts have therefore been reflected as assets of our continuing operations and have not been allocated or attributed to the balances of assets or liabilities disclosed above. We continue to evaluate the ultimate realizability of all deferred tax assets, and the specific realization of tax assets pertaining to the Coatings business to be disposed could be impacted by the structure of a future sale transaction or other factors impacting or related to the actual disposition of the Coatings business in future periods. We will continue to evaluate any potential tax consequences of a potential sale transaction and will disclose or record any corresponding impacts in the period in which the impact can be quantified reliably. The net assets of the Coatings business held-for-sale as of December 31, 2017 are comprised substantially of accounts receivable. The remaining long-lived assets have been written down to their estimated fair values, as described in Note 12.</t>
  </si>
  <si>
    <t>INVENTORIES</t>
  </si>
  <si>
    <t>Inventory Disclosure [Abstract]</t>
  </si>
  <si>
    <t>INVENTORIES Inventories consist of the following (in thousands): December 31, 2017 March 31, 2017 Raw materials and supplies $ 22,329 $ 18,960 Work in process 3,986 6,271 Finished goods 26,112 25,535 Total inventories 52,427 50,766 Less: LIFO reserve (5,295 ) (5,295 ) Less: Obsolescence reserve (1,645 ) (1,806 ) Inventories, net $ 45,487 $ 43,665</t>
  </si>
  <si>
    <t>INTANGIBLE ASSETS</t>
  </si>
  <si>
    <t>Goodwill and Intangible Assets Disclosure [Abstract]</t>
  </si>
  <si>
    <t>INTANGIBLE ASSETS The following table provides information about our intangible assets (in thousands, except years): December 31, 2017 March 31, 2017 Wtd Avg Life Gross Amount Accumulated Amortization Gross Amount Accumulated Amortization (Years) Finite-lived intangible assets: Patents 12 $ 9,636 $ (5,459 ) $ 9,576 $ (4,779 ) Customer lists and amortized trademarks 12 58,168 (23,478 ) 57,421 (19,523 ) Non-compete agreements 5 1,731 (681 ) 1,469 (194 ) Other 12 5,019 (1,347 ) 4,849 (828 ) $ 74,554 $ (30,965 ) $ 73,315 $ (25,324 ) Trade names and trademarks not being amortized $ 11,358 $ — $ 11,321 $ — Amortization expense for the three and nine months ended December 31, 2017 , was $1.4 million and $4.1 million , respectively. Amortization expense for the three and nine months ended December 31, 2016 was $1.1 million and $3.2 million , respectively. The following table shows the estimated future amortization for intangible assets as of December 31, 2017 , for the remainder of the current fiscal year and the next five years ending March 31 (in thousands): 2018 $ 1,222 2019 4,434 2020 4,191 2021 3,968 2022 3,519 2023 3,276</t>
  </si>
  <si>
    <t>SPIN-OFF EXECUTIVE COMPENSATION</t>
  </si>
  <si>
    <t>Disclosure of Compensation Related Costs, Share-based Payments [Abstract]</t>
  </si>
  <si>
    <t>SPIN-OFF EXECUTIVE COMPENSATION Refer to Note 4 of our consolidated financial statements included in our Annual Report for a description of the Spin-Off Executive Compensation Plan. During the three and nine months ended December 31, 2017 , we recorded executive compensation expense for the cash incentive payments for Mr. Armes of $0.2 million and $0.5 million , respectively, and stock compensation expense for Mr. Armes of $0.1 million and $0.3 million , respectively. During the three and nine months ended December 31, 2016 , we recorded total executive compensation expense for the cash incentive payments of $0.2 million and $1.7 million for Mr. Armes and Ms. Tacke, respectively, and total stock compensation expense of $0.1 million and $0.9 million , respectively. Within those amounts, for the nine months ended December 31, 2016 , were $ 1.2 million and $ 1.0 million of cash incentive and stock compensation expense, respectively, that were accelerated as a result of Ms. Tacke's transition from the Company in June 2016 . As of December 31, 2017 , all awards under the Spin-Off Executive Compensation Plan are fully vested.</t>
  </si>
  <si>
    <t>SHARE-BASED COMPENSATION</t>
  </si>
  <si>
    <t>SHARE-BASED COMPENSATION In September 2015, CSWI adopted and Capital Southwest approved (as our sole stockholder at the time) our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of December 31, 2017 , 907,208 shares were available for issuance under the 2015 Plan. In September 2015, in connection with the Spin-Off Executive Compensation Plan and Share Distribution, we issued 510,447 shares of common stock to adjust outstanding Capital Southwest equity-based awards to represent both Capital Southwest and CSWI equity-based awards. These conversion grants were issued on substantially the same terms and conditions as the prior Capital Southwest equity-based grants, and they were issued separate and apart from the 2015 Plan's 1,230,000 share authorization. We recorded share-based compensation as follows for the three and nine -month periods ended December 31, 2017 and 2016 (in thousands): Three Months Ended December 31, 2017 Stock Options Restricted Shares Total Share-based compensation expense $ 54 $ 1,067 $ 1,121 Related income tax benefit (16 ) (375 ) (391 ) Net share-based compensation expense $ 38 $ 692 $ 730 Three Months Ended December 31, 2016 Stock Options Restricted Shares Total Share-based compensation expense $ 54 $ 624 $ 678 Related income tax benefit (19 ) (218 ) (237 ) Net share-based compensation expense $ 35 $ 406 $ 441 Nine Months Ended December 31, 2017 Stock Options Restricted Shares Total Share-based compensation expense $ 162 $ 2,651 $ 2,813 Related income tax benefit (49 ) (937 ) (986 ) Net share-based compensation expense $ 113 $ 1,714 $ 1,827 Nine Months Ended December 31, 2016 Stock Options Restricted Shares Total Share-based compensation expense $ 419 $ 1,723 $ 2,142 Related income tax benefit (147 ) (603 ) (750 ) Net share-based compensation expense $ 272 $ 1,120 $ 1,392 Stock option activity was as follows: Nine Months Ended December 31, 2017 Number of Shares Weighted Average Exercise Price Remaining Contractual Life Aggregate Intrinsic Value (Years) (in millions) Outstanding at April 1, 2017 251,635 $ 24.44 Granted — — Exercised (19,918 ) 16.51 Canceled — — Outstanding at December 31, 2017 231,717 $ 25.12 6.5 $4.8 Exercisable at December 31, 2017 213,791 $ 25.17 6.5 $4.4 At December 31, 2017 , we had an immaterial amount of unrecognized compensation cost related to non-vested stock options, which will be amortized into net income over the remaining weighted average vesting period of less than one year. No options were granted during the three and nine -month period ended December 31, 2017 . The total fair value of shares vested during the three and nine month period ended December 31, 2017 was $0.1 million and $0.2 million , respectively. There were no options exercised during the three months ended December 31, 2017 . The total fair value of shares exercised under option awards for the nine months ended December 31, 2017 was $0.3 million . No options were granted during the three or nine months ended December 31, 2016 . The intrinsic value of options exercised during the three and nine months ended December 31, 2016 was $2.2 million , and the tax benefit received was $0.1 million . The total fair value of stock options vested during the three and nine months ended December 31, 2016 was $0.3 million and $0.7 million , respectively. Restricted share activity was as follows: Nine Months Ended December 31, 2017 Number of Shares Weighted Average Grant Date Fair Value Outstanding at April 1, 2017 209,491 $ 26.53 Granted 121,902 46.23 Vested (79,107 ) 22.77 Canceled (4,415 ) 33.26 Outstanding at December 31, 2017 247,871 $ 37.30 During the restriction period, the holders of restricted shares are entitled to vote and, except for conversion awards issued under the Spin-Off Executive Compensation Plan (as discussed in Note 6), receive dividends. At December 31, 2017 , we had unrecognized compensation cost related to unvested restricted shares of $ 7.0 million , which will be amortized into net income over the remaining weighted average vesting period of approximately 2.1 years . The total fair value of restricted shares granted during the three and nine months ended December 31, 2017 was $3.4 million and $5.6 million , respectively. The total fair value of restricted shares vested during the three and nine month periods ended December 31, 2017 was $3.5 million . The total fair value of restricted shares granted during the three and nine months ended December 31, 2016 was $2.7 million and $4.1 million , respectively. The total fair value of restricted shares vested during the three and nine month periods ended December 31, 2016 was $1.3 million and $1.8 million , respectively. Performance-based restricted shares and units granted during the three and nine months ended December 31, 2017 and 2016 includes 44,113 units and 49,373 shares (at target), respectively, with performance-based vesting provisions, and vesting ranges from 0 %- 200% and 0% - 100% , respectively, based on pre-defined performance targets with market conditions. Performance-based units do not have the rights to vote or receive cash dividends until vesting. Performance-based restricted shares and units are earned upon the achievement of performance targets, and are payable in common shares. Compensation expense is recognized over a 36 -month cliff vesting period based on the fair market value as determined by a Monte Carlo simulation.</t>
  </si>
  <si>
    <t>LONG-TERM DEBT</t>
  </si>
  <si>
    <t>Debt Disclosure [Abstract]</t>
  </si>
  <si>
    <t>LONG-TERM DEBT Debt consists of the following (in thousands): December 31, 2017 March 31, 2017 Revolving Credit Facility, interest rate of 2.82% and 2.23%, respectively $ 28,000 $ 60,625 Whitmore term loan, interest rate of 3.57% and 2.98%, respectively 12,161 12,582 Total debt 40,161 73,207 Less: Current portion (561 ) (561 ) Long-term debt $ 39,600 $ 72,646 Revolving Credit Facility Agreement On December 11, 2015 , we entered into a five -year $250.0 million revolving credit facility agreement (“Revolving Credit Facility”), with an additional $50.0 million accordion feature, with JPMorgan Chase Bank, N.A., as administrative agent, and the other lenders party thereto. The agreement was amended on September 15, 2017 to allow for multi-currency borrowing with a $125.0 million sublimit. Borrowings under this facility bear interest at a rate of prime plus 0.50% or London Interbank Offered Rate (“LIBOR”) plus 1.50% , which may be adjusted based on our leverage ratio. We pay a commitment fee of 0.15% for the unutilized portion of the Revolving Credit Facility. Interest and commitment fees are payable at least quarterly and the outstanding principal balance is due at maturity, September 15, 2022 , from December 11, 2020 , as amended. The Revolving Credit Facility is secured by substantially all of our assets. During the nine months ended December 31, 2017 we repaid $32.6 million of the outstanding borrowings under this facility, and as of December 31, 2017 and March 31, 2017 , we had a remaining outstanding balance of $28.0 million and $60.6 million , respectively, which resulted in borrowing capacity of $272.0 million and $239.4 million , respectively, inclusive of the accordion feature. The Revolving Credit Facility contains certain customary restrictive covenants, including a requirement to maintain a minimum fixed charge coverage ratio of 1.25 to 1.00 and a maximum leverage ratio of Funded Debt to EBITDA (as defined in the agreement) of 3.00 to 1.00 . Covenant compliance is tested quarterly and we were in compliance with all covenants as of December 31, 2017 . Whitmore Term Loan As of December 31, 2017 , Whitmore Manufacturing (one of our wholly-owned operating subsidiaries) had a secured term loan outstanding related to a warehouse and corporate office building and the remodel of an existing manufacturing and research and development facility. The term loan matures on July 31, 2029 , with payments of $140,000 due each quarter. Borrowings under this term loan bear interest at a variable annual rate equal to one month LIBOR plus 2.0% . As of December 31, 2017 and March 31, 2017 , Whitmore had $12.2 million and $12.6 million , respectively, in outstanding borrowings under the term loan.</t>
  </si>
  <si>
    <t>DERIVATIVE INSTRUMENTS AND HEDGE ACCOUNTING</t>
  </si>
  <si>
    <t>Derivative Instruments and Hedging Activities Disclosure [Abstract]</t>
  </si>
  <si>
    <t>DERIVATIVE INSTRUMENTS AND HEDGE ACCOUNTING We enter into interest rate swap agreements to hedge exposure to floating interest rates on certain portions of our debt. As of December 31, 2017 and March 31, 2017 , we had $40.2 million and $43.2 million , respectively, of notional amount in outstanding designated interest rate swaps with third parties. All interest rate swaps are highly effective. At December 31, 2017 , the maximum remaining length of any interest rate swap contract in place was approximately 11.6 years . The fair value of interest rate swaps designated as hedging instruments are summarized below (in thousands): December 31, 2017 March 31, 2017 Current derivative assets $ 57 $ — Current derivative liabilities 134 199 Non-current derivative liabilities 431 420 The impact of changes in fair value of interest rate swaps is included in Note 16. On June 17, 2016 , we entered into a foreign exchange forward contract, not designated as a hedging instrument, to hedge our exposure associated with assets denominated in British pounds. The forward contract was settled on September 29, 2016 resulting in a net gain of $0.2 million , which was included in other income (expense), net on our condensed consolidated statements of operations for the fiscal year ended March 31, 2017 . Current derivative assets are reported in our condensed consolidated balance sheets in prepaid expenses and other current assets.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si>
  <si>
    <t>EARNINGS PER SHARE</t>
  </si>
  <si>
    <t>Earnings Per Share [Abstract]</t>
  </si>
  <si>
    <t>EARNINGS PER SHARE The following table sets forth the reconciliation of the numerator and the denominator of basic and diluted earnings per share for the three and nine months ended December 31, 2017 and 2016 (amounts in thousands, except per share data): Three Months Ended Nine Months Ended 2017 2016 2017 2016 Income from continuing operations $ 2,635 $ 1,859 $ 22,072 $ 14,477 Loss from discontinued operations (36,672 ) (1,454 ) (40,293 ) (6,134 ) Net (loss) income $ (34,037 ) $ 405 $ (18,221 ) $ 8,343 Weighted average shares: Common stock 15,694 15,586 15,659 15,529 Participating securities — 246 — 219 Denominator for basic earnings per common share 15,694 15,832 15,659 15,748 Potentially dilutive securities — 62 — 64 Denominator for diluted earnings per common share 15,694 15,894 15,659 15,812 Basic earnings (loss) per common share: Continuing operations $ 0.17 $ 0.12 $ 1.41 $ 0.92 Discontinued operations (2.34 ) (0.09 ) (2.57 ) (0.39 ) Net (loss) income $ (2.17 ) $ 0.03 $ (1.16 ) $ 0.53 Diluted earnings (loss) per common share: Continuing operations $ 0.17 $ 0.12 $ 1.41 $ 0.92 Discontinued operations (2.34 ) (0.09 ) (2.57 ) (0.39 ) Net (loss) income $ (2.17 ) $ 0.03 $ (1.16 ) $ 0.53 Diluted earnings per share above is based upon the weighted average number of shares as determined for basic earnings per share plus shares potentially issuable in conjunction with stock options and Restricted Shares. As a result of the net loss for the three and nine month periods ended December 31, 2017 , we excluded 339 and 310 , respectively of unvested Restricted Shares from the calculation of diluted EPS due to their anti-dilutive effect.</t>
  </si>
  <si>
    <t>SHAREHOLDERS' EQUITY</t>
  </si>
  <si>
    <t>Equity [Abstract]</t>
  </si>
  <si>
    <t>SHAREHOLDERS' EQUITY On November 11, 2016 , we announced that our Board of Directors authorized a program to repurchase up to $35.0 million of our common stock over the next two years . These shares may be repurchased in the open market or in privately negotiated transactions. Repurchases will be made from time to time at our discretion, based on ongoing assessments of the capital needs of the business, the market price of our common stock and general market conditions. The program may be limited or terminated at any time at our discretion without notice. As of December 31, 2017 , 1,221 shares have been repurchased for an aggregate of $0.1 million .</t>
  </si>
  <si>
    <t>FAIR VALUE MEASUREMENTS</t>
  </si>
  <si>
    <t>Fair Value Disclosures [Abstract]</t>
  </si>
  <si>
    <t xml:space="preserve">FAIR VALUE MEASUREMENTS The fair value of interest rate swaps and foreign exchange forward contracts (as discussed in Note 9) are determined using Level 2 inputs. The carrying value of our debt (discussed in Note 8) approximates fair value as it bears interest at floating rates. The carrying amounts of other financial instruments (i.e., cash and cash equivalents, bank time deposits, accounts receivable, net, accounts payable) approximated their fair values at December 31, 2017 and March 31, 2017 due to their short-term nature. The fair values of acquisition-related contingent payments were estimated using Level 3 inputs. The contingent payment related to the acquisition of assets from SureSeal Manufacturing (“SureSeal”) utilizing the weighted average probability method using forecasted sales and gross margin. On August 3, 2017 , we entered into an agreement with the sellers of the SureSeal product line assets that, among other things, amended the purchase agreement to eliminate the potential contingent payment in exchange for a cash payment substantially equivalent to what was accrued. The contingent payment was settled during the quarter ended September 30, 2017 with a change in estimate of $0.1 million as noted in the table below. The following table sets forth the change in fair value and the related settlement of the contingent fee recognized within the selling, general and administrative expenses of our condensed consolidated statements of operations (in thousands): Nine Months Ended SureSeal Balance at April 1, 2017 $ 6,390 Change in estimate 110 Payment of contingent fee (6,500 ) Balance at December 31, 2017 $ — The assets of the Coatings business have been written down to their estimated fair values as a result of the plan to sell the Coatings business as of December 31, 2017 . The determination of fair value of long-lived assets is a non-recurring fair value estimate which relies heavily upon the use of Level 3 inputs. Our estimate of fair value was based on both (i) an income approach, which forecasted the future cash flows which could be generated by the underlying assets, and (ii) an estimated recovery value based upon sale of the assets in their current condition. Our Coatings business experienced a rapid decline in operating revenues and corresponding cash flows during the third fiscal quarter, and these declines are expected to persist for the foreseeable future absent a significant investment. As a result of this rapid decline, we intend to sell the Coatings business to allow us to direct our resources to our other businesses that meet our profitability standards. However, due to the recent challenges associated with our Coatings business and their recent poor financial performance, we have concluded that a material impairment of the assets attributable to the Coatings business was necessary to state the assets at their fair value as of December 31, 2017 . The following table represents the placement in the fair value hierarchy of assets that were measured at fair value on a non-recurring basis as a result of classifying the Coatings business as held-for-sale as of December 31, 2017 . Refer to Note 3 for further discussion. Carrying Values before Impairment Estimated Fair Value Level 1 Level 2 Level 3 Intangible assets $ 30,073 $ — $ — $ — $ — Property, plant and equipment 8,064 — — — — Inventory 6,409 — — — — Prepaid expenses and other current assets 426 215 — — 215 </t>
  </si>
  <si>
    <t>RETIREMENT PLANS</t>
  </si>
  <si>
    <t>Retirement Benefits [Abstract]</t>
  </si>
  <si>
    <t>RETIREMENT PLANS Refer to Note 12 to our consolidated financial statements included in our Annual Report for a description of our retirement and post-retirement benefits. The following tables set forth the combined net pension benefit recognized in our condensed consolidated financial statements for all plans (in thousands): Three Months Ended December 31, 2017 2016 Service cost, benefits earned during the period $ 14 $ — Interest cost on projected benefit obligation 628 616 Expected return on assets (980 ) (902 ) Amortization of net actuarial loss 7 — Net pension benefit $ (331 ) $ (286 ) Nine Months Ended December 31, 2017 2016 Service cost, benefits earned during the period $ 41 $ — Interest cost on projected benefit obligation 1,883 1,850 Expected return on assets (2,941 ) (2,706 ) Amortization of net actuarial loss 21 — Net pension benefit $ (996 ) $ (856 )</t>
  </si>
  <si>
    <t>CONTINGENCIES</t>
  </si>
  <si>
    <t>Commitments and Contingencies Disclosure [Abstract]</t>
  </si>
  <si>
    <t>CONTINGENCIES From time to time, we are involved in various claims and legal actions that arise in the ordinary course of business. There are not any matters pending that we currently believe are reasonably possible of having a material impact to our business, consolidated financial position, results of operations or cash flows.</t>
  </si>
  <si>
    <t>INCOME TAXES</t>
  </si>
  <si>
    <t>Income Tax Disclosure [Abstract]</t>
  </si>
  <si>
    <t>INCOME TAXES Amounts recorded where accounting is complete in the three months ended December 31, 2017 principally relate to the reduction in the U.S. corporate income tax rate to 21% , which resulted in us reporting an income tax benefit of $0.4 million to remeasure deferred taxes assets and liabilities that will reverse at the new 21% rate. We also recognized an income tax benefit of $0.3 million due to the rate change on current year temporary differences, for a total benefit of $0.7 million as a result of the federal rate change to 21% . The new law includes transition tax and one-time mandatory repatriation of cash and net accumulated earnings and profits of a U.S. taxpayer’s foreign subsidiaries. We have reasonably estimated our foreign earnings and profits, and as a result, we reported a tax expense of $4.9 million , net of a $1.0 million foreign tax credit, which increased the effective tax rate for the quarter by 63.3% . We will continue to measure the impact, record any changes in subsequent quarters as we further refine our calculation of earnings, profits and foreign tax pools of our controlled foreign corporations and as additional guidance becomes available. We are still determining the timing or period over which the tax repatriation obligation will be paid. The amount has been recorded as income tax payable. Other law changes implemented by the Act, such as the repeal of the Section 199 manufacturing deduction, changes to the calculation for Section 162(m) executive compensation deduction, interest deduction limitation and Global Intangible Low Taxed Income ("GILTI"), and others will not have any impact on us until the fiscal year ending March 31, 2019. We will continue to monitor guidance regarding these changes for how it will impact the financial statements in later periods. For the three months ended December 31, 2017 , we earned $7.8 million from continuing operations before taxes and provided for income taxes of $5.1 million , resulting in an effective tax rate of 66.1% . For the three months ended December 31, 2016 , we earned $5.0 million from continuing operations before taxes and provided for income taxes of $3.2 million , resulting in an effective tax rate of 63.3% . The provision for income taxes for the three months ended December 31, 2017 was impacted by one-time transition tax on mandatory repatriation based on cash and net accumulated earnings and profits of our foreign subsidiaries, which increased the effective tax rate by 63.3% . This tax expense was offset by a tax benefit of $0.7 million due to the reduction in federal statutory rate from 35% to 21% , as well as a $0.9 million tax benefit related to adjustments identified during the preparation of our federal tax return. The provision for income taxes for the three months ended December 31, 2016 was impacted by $1.0 million primarily relating to adjustments identified during the preparation of our federal tax return, which increased our anticipated effective rate by 18.9% . The provision for income taxes from continuing operations for the nine months ended December 31, 2017 was $16.2 million , resulting in an effective tax rate of 42.4% , as compared with the provision of $12.0 million , resulting in an effective tax rate of 45.2% , for the nine months ended December 31, 2016 . The provision for income taxes for the nine months ended December 31, 2017 was impacted by an increase in tax expense related to the one-time transition tax for mandatory repatriation based on cash and net accumulated earnings and profits of our foreign subsidiaries, which increased the effective tax rate by 12.8% . The provision for income taxes for the nine months ended December 31, 2016 was impacted by $1.9 million primarily relating to reserves for uncertain tax positions and the effect of changes in tax rates, which increased our anticipated effective tax rate by 7.0% .</t>
  </si>
  <si>
    <t>OTHER COMPREHENSIVE INCOME (LOSS)</t>
  </si>
  <si>
    <t>OTHER COMPREHENSIVE INCOME (LOSS) The following table provides an analysis of the changes in accumulated other comprehensive income (loss) (in thousands): Three Months Ended 2017 2016 Currency translation adjustments: Balance at beginning of period $ (4,495 ) $ (7,180 ) Adjustments for foreign currency translation (134 ) (1,534 ) Balance at end of period $ (4,629 ) $ (8,714 ) Interest rate swaps: Balance at beginning of period $ (436 ) $ (1,288 ) Unrealized gains (losses), net of taxes of $(40) and $(375), respectively (a) 74 696 Reclassification of losses included in interest expense, net of taxes of $(17) and $(45), respectively 32 83 Other comprehensive income 106 779 Balance at end of period $ (330 ) $ (509 ) Defined benefit plans: Balance at beginning of period $ (1,927 ) $ (1,221 ) Amortization of net loss, net of taxes of $(5) and $(1), respectively 9 2 Balance at end of period $ (1,918 ) $ (1,219 ) Nine Months Ended 2017 2016 Currency translation adjustments: Balance at beginning of period $ (8,132 ) $ (5,248 ) Adjustments for foreign currency translation 3,503 (3,466 ) Balance at end of period $ (4,629 ) $ (8,714 ) Interest rate swaps: Balance at beginning of period $ (402 ) $ (1,221 ) Unrealized gains (losses), net of taxes of $23 and $(239), respectively (a) (43 ) 444 Reclassification of losses included in interest expense, net of taxes of $(61) and ($144), respectively 115 268 Other comprehensive loss 72 712 Balance at end of period $ (330 ) $ (509 ) Defined benefit plans: Balance at beginning of period $ (1,901 ) $ (1,229 ) Amortization of net (gain) loss, net of taxes of $9 and $(5), respectively (17 ) 10 Balance at end of period $ (1,918 ) $ (1,219 ) (a) Unrealized losses are reclassified to earnings as underlying cash interest payments are made. We expect to recognize a loss of $0.1 million , net of deferred taxes, over the next twelve months related to designated cash flow hedges based on their fair values at December 31, 2017 .</t>
  </si>
  <si>
    <t>SEGMENTS</t>
  </si>
  <si>
    <t>Segment Reporting [Abstract]</t>
  </si>
  <si>
    <t>SEGMENTS As noted in Note 1, we historically conducted our operations through three business segments based on type of product and how we managed the business. During the quarter ended December 31, 2017 , we realigned our reportable segments as a result of organizational changes to better align its resources to support its ongoing business strategy. We retained our Industrial Products Segment and combined the former Coatings Sealants &amp; Adhesives Segment into the Specialty Chemicals Segment, as the Coatings business, which constitutes substantially all of our Coating business, is held-for-sale and has been classified as discontinued operation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Specialty Chemicals is comprised of pipe thread sealants, firestopping sealants and caulks and adhesives/solvent cements, lubricants and greases, drilling compounds, anti-seize compounds, chemical formulations and degreasers and cleaners. 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December 31, 2017 : (in thousands) Industrial Products Specialty Chemicals Subtotal – Reportable Segments Eliminations and Other Total Revenues, net $ 37,906 $ 31,129 $ 69,035 $ 1 $ 69,036 Operating income 7,299 4,048 11,347 (3,068 ) 8,279 Three Months Ended December 31, 2016 : (in thousands) Industrial Products Specialty Chemicals Subtotal – Reportable Segments Eliminations and Other Total Revenues, net $ 31,715 $ 33,498 $ 65,213 $ 44 $ 65,257 Operating income 3,978 3,099 7,077 (1,951 ) 5,126 Nine Months Ended December 31, 2017 : (in thousands) Industrial Products Specialty Chemicals Subtotal – Reportable Segments Eliminations and Other Total Revenues, net $ 139,654 $ 103,101 $ 242,755 $ 2 $ 242,757 Operating income 33,211 15,116 48,327 (8,147 ) 40,180 Nine Months Ended December 31, 2016 : (in thousands) Industrial Products Specialty Chemicals Subtotal – Reportable Segments Eliminations and Other Total Revenues, net $ 117,048 $ 93,898 $ 210,946 $ 89 $ 211,035 Operating income 24,482 12,709 37,191 (10,462 ) 26,729</t>
  </si>
  <si>
    <t>ORGANIZATION AND OPERATIONS AND SUMMARY OF ACCOUNTING POLICIES (Policies)</t>
  </si>
  <si>
    <t>Basis of Presentation</t>
  </si>
  <si>
    <t>Basis of Presentation The condensed consolidated financial statements included in this Quarterly Report on Form 10-Q for the quarterly period ended December 31, 2017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December 31, 2017 , and the results of operations for the three and nine month periods ended December 31, 2017 and 2016 . All adjustments are of a normal,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7 (the “Annual Report”).</t>
  </si>
  <si>
    <t>Discontinued Operations and Segment Realignment</t>
  </si>
  <si>
    <t xml:space="preserve">Discontinued Operations and Segment Realignment During the third quarter of fiscal year 2018 , we committed to a plan to sell our Strathmore Products business (the "Coatings business"). This determination resulted in the reclassification of the assets comprising that business to assets held-for-sale, and a corresponding adjustment to our condensed consolidated statements of operations to reflect discontinued operations for all periods presented. Additionally, as a result of our determination to sell the Coatings business, we have realigned our reportable segments to better align our resources to support our ongoing business strategy. We retained our Industrial Products Segment and combined the remaining business lines of our historical Coatings, Sealants &amp; Adhesives Segment into our Specialty Chemicals Segment. The reportable segment realignment is consistent with the manner in which we evaluate performance and make resource allocation decisions, subsequent to the decision to sell the Coatings business. Historical segment information has been retrospectively adjusted to reflect the effect of this change. Our segment information is more fully disclosed in Note 17. Historical information also reflects discontinued operations presentation for the portion of our business meeting the held-for-sale criteria as described in Note 3. </t>
  </si>
  <si>
    <t>Accounting Policies</t>
  </si>
  <si>
    <t>Accounting Policies We have consistently applied the accounting policies described in our Annual Report in preparing these condensed consolidated financial statements. We have not made any changes in significant accounting policies disclosed in the Annual Report.</t>
  </si>
  <si>
    <t>Accounting Developments</t>
  </si>
  <si>
    <t>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Most of our revenues are derived from purchase order arrangements, which we do not expect to experience any major changes as a result of this adoption; however, there are additional revenue arrangements (or contracts) that we are continuing to evaluate in the context of the new revenue recognition standard. Based on our preliminary review of contracts, we do not believe the adoption of the new standard will have a material impact. We will adopt the standard for our annual reporting period beginning April 1, 2018, and interim periods within this annual reporting period, using the modified retrospective approach.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do not expect the adoption of ASU No. 2016-15 to have a material impact on our consolidated financial condition and results of operation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do not expect the adoption of ASU No. 2016-16 to have a material impact on our consolidated financial condition and results of operations.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This ASU is effective for annual periods, including interim periods within those annual periods, beginning after December 15, 2017. Early adoption is permitted. The adoption of ASU No. 2016-18 will not have an impact on our consolidated financial condition and results of operation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This ASU is effective for annual periods, including interim periods within those annual periods, beginning after December 15, 2017. The amendments in this update should be applied prospectively on or after the effective date, however early adoption is permitted. We do not expect the adoption of ASU No. 2017-01 to have a material impact on our consolidated financial condition and results of operations. In January 2017, the FASB issued ASU No. 2017-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The adoption of ASU No. 2017-04 will only impact our consolidated financial condition and results of operations to the extent that we incur a future goodwill impairment.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statement of operations and allow only the service cost component of net benefit cost to be eligible for capitalization. This ASU is effective for annual periods, including interim periods within those annual periods, beginning after December 15, 2017. The amendments in this ASU should be applied retrospectively on or after the effective date, however early adoption is permitted as of the beginning of an annual period for which financial statements (interim or annual) have not been issued or made available for issuance. Together with our actuaries, we are currently evaluating the impact of ASU No. 2017-07 on our consolidated financial condition and results of operations. In August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is ASU is effective for annual periods, including interim periods within those annual periods, including interim periods within those annual periods, beginning after December 15, 2018. We are currently evaluating the impact of ASU 2017-12 on our consolidated financial condition and results of operations. On December 22, 2017, the President of the U.S. signed new tax legislation, commonly referred to as the Tax Cuts and Jobs Act (the "Act"). The Act significantly changes U.S. income tax law, including reduction of the corporate income tax rate to 21%, creation of a territorial tax system (with a one-time mandatory tax on previously deferred foreign earnings), broadening of the tax base and allowing for immediate capital expensing of certain qualified property. It also requires companies to pay minimum taxes on foreign earnings and subjects certain payments from corporations to foreign related parties to additional taxes.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effective or may not result in accounting effects for March 31 fiscal year companies until April 1, 2018. The Securities and Exchange Commission (“SEC”) staff issued Staff Accounting Bulletin (“SAB”) 118 to provide guidance for companies that are not able to complete their accounting for the income tax effects of the Act in the period of enactment. Under SAB 118, if a company does not have the necessary information to determine a reasonable estimate to include as a provisional amount, the SEC staff said that it would not expect a company to record provisional amounts in its financial statements for the income tax effects for which a reasonable estimate cannot be determined. In these cases, the SEC staff said a company should continue to apply ASC 740 (e.g., when recognizing and measuring current and deferred taxes) based on the provisions of the tax laws that were in effect immediately prior to the Act being enacted. Companies with fiscal years that end on a date other than December 31 will need to use a blended tax rate because the new rate is administratively effective at the beginning of their fiscal year. We have adopted the provisions of the Act, as it is applicable, in the quarter ended December 31, 2018. There were no areas of the Act where we were unable to determine a reasonable estimate. The impact of the Act is disclosed in Note 15.</t>
  </si>
  <si>
    <t>ORGANIZATION AND OPERATIONS AND SUMMARY OF ACCOUNTING POLICIES (Tables)</t>
  </si>
  <si>
    <t>Schedule of Restructuring Charges</t>
  </si>
  <si>
    <t>Restructuring charges are as follows (in thousands): Severance/ Retention Asset Write- down Other (a) Total Nine Months Ended December 31, 2017 Cost of revenues $ — $ 69 $ 163 $ 232 Selling, general and administrative — — — — Total $ — $ 69 $ 163 $ 232 Inception to Date Restructuring Charges Cost of revenues $ 291 $ 69 $ 496 $ 856 Selling, general and administrative — — — — Total $ 291 $ 69 $ 496 $ 856 (a) Other consisted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 charges were expensed as incurred.</t>
  </si>
  <si>
    <t>DISCONTINUED OPERATIONS (Tables)</t>
  </si>
  <si>
    <t>Schedule of Discontinued Operations</t>
  </si>
  <si>
    <t>The assets and liabilities of discontinued operations are stated separately as of December 31, 2017 and March 31, 2017 , in the condensed consolidated balance sheets and are comprised of the following items: December 31, 2017 March 31, 2017 Assets Accounts receivable, net $ 2,808 $ 3,951 Inventories, net — 6,736 Prepaid expenses and other current assets ( 1 ) 215 4,094 Total current assets $ 3,023 $ 14,781 Property, plant and equipment, net — 7,085 Intangibles assets, net — 31,298 Deferred tax assets ( 1 ) — 426 Total non-current assets — 38,809 Total assets $ 3,023 $ 53,590 Liabilities Accounts payable, accrued and other expenses $ 3,613 $ 5,184 (1)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the operating losses and impairment losses attributable to the Coatings business and any corresponding deferred tax assets or liabilities are expected to be substantially realized by the corporate parent. These amounts have therefore been reflected as assets of our continuing operations and have not been allocated or attributed to the balances of assets or liabilities disclosed above. We continue to evaluate the ultimate realizability of all deferred tax assets, and the specific realization of tax assets pertaining to the Coatings business to be disposed could be impacted by the structure of a future sale transaction or other factors impacting or related to the actual disposition of the Coatings business in future periods. We will continue to evaluate any potential tax consequences of a potential sale transaction and will disclose or record any corresponding impacts in the period in which the impact can be quantified reliably. Summarized selected financial information for the Coatings business for the three and nine months ended December 31, 2017 and 2016 , is presented in the following table: Three Months Ended December 31, Nine Months Ended December 31, 2017 2016 2017 2016 Revenues, net $ 4,616 $ 10,239 $ 19,289 $ 28,700 Impairment expense 46,007 — 46,007 2,800 Loss from discontinued operations before income taxes (52,029 ) (1,750 ) (57,685 ) (8,959 ) Income tax benefit 15,357 296 17,392 2,825 Loss from discontinued operations, net $ (36,672 ) $ (1,454 ) $ (40,293 ) $ (6,134 )</t>
  </si>
  <si>
    <t>INVENTORIES (Tables)</t>
  </si>
  <si>
    <t>Schedule of Inventories</t>
  </si>
  <si>
    <t>Inventories consist of the following (in thousands): December 31, 2017 March 31, 2017 Raw materials and supplies $ 22,329 $ 18,960 Work in process 3,986 6,271 Finished goods 26,112 25,535 Total inventories 52,427 50,766 Less: LIFO reserve (5,295 ) (5,295 ) Less: Obsolescence reserve (1,645 ) (1,806 ) Inventories, net $ 45,487 $ 43,665</t>
  </si>
  <si>
    <t>INTANGIBLE ASSETS (Tables)</t>
  </si>
  <si>
    <t>Schedule of Intangible Assets</t>
  </si>
  <si>
    <t xml:space="preserve">The following table provides information about our intangible assets (in thousands, except years): December 31, 2017 March 31, 2017 Wtd Avg Life Gross Amount Accumulated Amortization Gross Amount Accumulated Amortization (Years) Finite-lived intangible assets: Patents 12 $ 9,636 $ (5,459 ) $ 9,576 $ (4,779 ) Customer lists and amortized trademarks 12 58,168 (23,478 ) 57,421 (19,523 ) Non-compete agreements 5 1,731 (681 ) 1,469 (194 ) Other 12 5,019 (1,347 ) 4,849 (828 ) $ 74,554 $ (30,965 ) $ 73,315 $ (25,324 ) Trade names and trademarks not being amortized $ 11,358 $ — $ 11,321 $ — </t>
  </si>
  <si>
    <t>Schedule of Estimated Future Amortization for Intangible Assets</t>
  </si>
  <si>
    <t>The following table shows the estimated future amortization for intangible assets as of December 31, 2017 , for the remainder of the current fiscal year and the next five years ending March 31 (in thousands): 2018 $ 1,222 2019 4,434 2020 4,191 2021 3,968 2022 3,519 2023 3,276</t>
  </si>
  <si>
    <t>SHARE-BASED COMPENSATION (Tables)</t>
  </si>
  <si>
    <t>Schedule of Share-Based Compensation</t>
  </si>
  <si>
    <t>We recorded share-based compensation as follows for the three and nine -month periods ended December 31, 2017 and 2016 (in thousands): Three Months Ended December 31, 2017 Stock Options Restricted Shares Total Share-based compensation expense $ 54 $ 1,067 $ 1,121 Related income tax benefit (16 ) (375 ) (391 ) Net share-based compensation expense $ 38 $ 692 $ 730 Three Months Ended December 31, 2016 Stock Options Restricted Shares Total Share-based compensation expense $ 54 $ 624 $ 678 Related income tax benefit (19 ) (218 ) (237 ) Net share-based compensation expense $ 35 $ 406 $ 441 Nine Months Ended December 31, 2017 Stock Options Restricted Shares Total Share-based compensation expense $ 162 $ 2,651 $ 2,813 Related income tax benefit (49 ) (937 ) (986 ) Net share-based compensation expense $ 113 $ 1,714 $ 1,827 Nine Months Ended December 31, 2016 Stock Options Restricted Shares Total Share-based compensation expense $ 419 $ 1,723 $ 2,142 Related income tax benefit (147 ) (603 ) (750 ) Net share-based compensation expense $ 272 $ 1,120 $ 1,392</t>
  </si>
  <si>
    <t>Schedule of Stock Options Activity</t>
  </si>
  <si>
    <t>Stock option activity was as follows: Nine Months Ended December 31, 2017 Number of Shares Weighted Average Exercise Price Remaining Contractual Life Aggregate Intrinsic Value (Years) (in millions) Outstanding at April 1, 2017 251,635 $ 24.44 Granted — — Exercised (19,918 ) 16.51 Canceled — — Outstanding at December 31, 2017 231,717 $ 25.12 6.5 $4.8 Exercisable at December 31, 2017 213,791 $ 25.17 6.5 $4.4</t>
  </si>
  <si>
    <t>Schedule of Restricted Stock Activity</t>
  </si>
  <si>
    <t>Restricted share activity was as follows: Nine Months Ended December 31, 2017 Number of Shares Weighted Average Grant Date Fair Value Outstanding at April 1, 2017 209,491 $ 26.53 Granted 121,902 46.23 Vested (79,107 ) 22.77 Canceled (4,415 ) 33.26 Outstanding at December 31, 2017 247,871 $ 37.30</t>
  </si>
  <si>
    <t>LONG-TERM DEBT (Tables)</t>
  </si>
  <si>
    <t>Schedule of Long-Term Debt</t>
  </si>
  <si>
    <t>Debt consists of the following (in thousands): December 31, 2017 March 31, 2017 Revolving Credit Facility, interest rate of 2.82% and 2.23%, respectively $ 28,000 $ 60,625 Whitmore term loan, interest rate of 3.57% and 2.98%, respectively 12,161 12,582 Total debt 40,161 73,207 Less: Current portion (561 ) (561 ) Long-term debt $ 39,600 $ 72,646</t>
  </si>
  <si>
    <t>DERIVATIVE INSTRUMENTS AND HEDGE ACCOUNTING (Tables)</t>
  </si>
  <si>
    <t>Fair Value of Derivatives</t>
  </si>
  <si>
    <t>The fair value of interest rate swaps designated as hedging instruments are summarized below (in thousands): December 31, 2017 March 31, 2017 Current derivative assets $ 57 $ — Current derivative liabilities 134 199 Non-current derivative liabilities 431 420</t>
  </si>
  <si>
    <t>EARNINGS PER SHARE (Tables)</t>
  </si>
  <si>
    <t>Reconciliation of Earnings Per Share</t>
  </si>
  <si>
    <t xml:space="preserve">The following table sets forth the reconciliation of the numerator and the denominator of basic and diluted earnings per share for the three and nine months ended December 31, 2017 and 2016 (amounts in thousands, except per share data): Three Months Ended Nine Months Ended 2017 2016 2017 2016 Income from continuing operations $ 2,635 $ 1,859 $ 22,072 $ 14,477 Loss from discontinued operations (36,672 ) (1,454 ) (40,293 ) (6,134 ) Net (loss) income $ (34,037 ) $ 405 $ (18,221 ) $ 8,343 Weighted average shares: Common stock 15,694 15,586 15,659 15,529 Participating securities — 246 — 219 Denominator for basic earnings per common share 15,694 15,832 15,659 15,748 Potentially dilutive securities — 62 — 64 Denominator for diluted earnings per common share 15,694 15,894 15,659 15,812 Basic earnings (loss) per common share: Continuing operations $ 0.17 $ 0.12 $ 1.41 $ 0.92 Discontinued operations (2.34 ) (0.09 ) (2.57 ) (0.39 ) Net (loss) income $ (2.17 ) $ 0.03 $ (1.16 ) $ 0.53 Diluted earnings (loss) per common share: Continuing operations $ 0.17 $ 0.12 $ 1.41 $ 0.92 Discontinued operations (2.34 ) (0.09 ) (2.57 ) (0.39 ) Net (loss) income $ (2.17 ) $ 0.03 $ (1.16 ) $ 0.53 </t>
  </si>
  <si>
    <t>FAIR VALUE MEASUREMENTS (Tables)</t>
  </si>
  <si>
    <t>Summary of Changes in Fair Value</t>
  </si>
  <si>
    <t xml:space="preserve">The following table sets forth the change in fair value and the related settlement of the contingent fee recognized within the selling, general and administrative expenses of our condensed consolidated statements of operations (in thousands): Nine Months Ended SureSeal Balance at April 1, 2017 $ 6,390 Change in estimate 110 Payment of contingent fee (6,500 ) Balance at December 31, 2017 $ — </t>
  </si>
  <si>
    <t>Fair Value Measurements, Nonrecurring</t>
  </si>
  <si>
    <t xml:space="preserve">The following table represents the placement in the fair value hierarchy of assets that were measured at fair value on a non-recurring basis as a result of classifying the Coatings business as held-for-sale as of December 31, 2017 . Refer to Note 3 for further discussion. Carrying Values before Impairment Estimated Fair Value Level 1 Level 2 Level 3 Intangible assets $ 30,073 $ — $ — $ — $ — Property, plant and equipment 8,064 — — — — Inventory 6,409 — — — — Prepaid expenses and other current assets 426 215 — — 215 </t>
  </si>
  <si>
    <t>RETIREMENT PLANS (Tables)</t>
  </si>
  <si>
    <t>Schedule of Net Pension Benefit</t>
  </si>
  <si>
    <t>The following tables set forth the combined net pension benefit recognized in our condensed consolidated financial statements for all plans (in thousands): Three Months Ended December 31, 2017 2016 Service cost, benefits earned during the period $ 14 $ — Interest cost on projected benefit obligation 628 616 Expected return on assets (980 ) (902 ) Amortization of net actuarial loss 7 — Net pension benefit $ (331 ) $ (286 ) Nine Months Ended December 31, 2017 2016 Service cost, benefits earned during the period $ 41 $ — Interest cost on projected benefit obligation 1,883 1,850 Expected return on assets (2,941 ) (2,706 ) Amortization of net actuarial loss 21 — Net pension benefit $ (996 ) $ (856 )</t>
  </si>
  <si>
    <t>OTHER COMPREHENSIVE INCOME (LOSS) (Tables)</t>
  </si>
  <si>
    <t>Analysis of Changes in Accumulated Other Comprehensive Income (Loss)</t>
  </si>
  <si>
    <t>The following table provides an analysis of the changes in accumulated other comprehensive income (loss) (in thousands): Three Months Ended 2017 2016 Currency translation adjustments: Balance at beginning of period $ (4,495 ) $ (7,180 ) Adjustments for foreign currency translation (134 ) (1,534 ) Balance at end of period $ (4,629 ) $ (8,714 ) Interest rate swaps: Balance at beginning of period $ (436 ) $ (1,288 ) Unrealized gains (losses), net of taxes of $(40) and $(375), respectively (a) 74 696 Reclassification of losses included in interest expense, net of taxes of $(17) and $(45), respectively 32 83 Other comprehensive income 106 779 Balance at end of period $ (330 ) $ (509 ) Defined benefit plans: Balance at beginning of period $ (1,927 ) $ (1,221 ) Amortization of net loss, net of taxes of $(5) and $(1), respectively 9 2 Balance at end of period $ (1,918 ) $ (1,219 ) Nine Months Ended 2017 2016 Currency translation adjustments: Balance at beginning of period $ (8,132 ) $ (5,248 ) Adjustments for foreign currency translation 3,503 (3,466 ) Balance at end of period $ (4,629 ) $ (8,714 ) Interest rate swaps: Balance at beginning of period $ (402 ) $ (1,221 ) Unrealized gains (losses), net of taxes of $23 and $(239), respectively (a) (43 ) 444 Reclassification of losses included in interest expense, net of taxes of $(61) and ($144), respectively 115 268 Other comprehensive loss 72 712 Balance at end of period $ (330 ) $ (509 ) Defined benefit plans: Balance at beginning of period $ (1,901 ) $ (1,229 ) Amortization of net (gain) loss, net of taxes of $9 and $(5), respectively (17 ) 10 Balance at end of period $ (1,918 ) $ (1,219 ) (a) Unrealized losses are reclassified to earnings as underlying cash interest payments are made. We expect to recognize a loss of $0.1 million , net of deferred taxes, over the next twelve months related to designated cash flow hedges based on their fair values at December 31, 2017 .</t>
  </si>
  <si>
    <t>SEGMENTS (Tables)</t>
  </si>
  <si>
    <t>Schedule of Segments</t>
  </si>
  <si>
    <t>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December 31, 2017 : (in thousands) Industrial Products Specialty Chemicals Subtotal – Reportable Segments Eliminations and Other Total Revenues, net $ 37,906 $ 31,129 $ 69,035 $ 1 $ 69,036 Operating income 7,299 4,048 11,347 (3,068 ) 8,279 Three Months Ended December 31, 2016 : (in thousands) Industrial Products Specialty Chemicals Subtotal – Reportable Segments Eliminations and Other Total Revenues, net $ 31,715 $ 33,498 $ 65,213 $ 44 $ 65,257 Operating income 3,978 3,099 7,077 (1,951 ) 5,126 Nine Months Ended December 31, 2017 : (in thousands) Industrial Products Specialty Chemicals Subtotal – Reportable Segments Eliminations and Other Total Revenues, net $ 139,654 $ 103,101 $ 242,755 $ 2 $ 242,757 Operating income 33,211 15,116 48,327 (8,147 ) 40,180 Nine Months Ended December 31, 2016 : (in thousands) Industrial Products Specialty Chemicals Subtotal – Reportable Segments Eliminations and Other Total Revenues, net $ 117,048 $ 93,898 $ 210,946 $ 89 $ 211,035 Operating income 24,482 12,709 37,191 (10,462 ) 26,729</t>
  </si>
  <si>
    <t>ORGANIZATION AND OPERATIONS AND SUMMARY OF ACCOUNTING POLICIES - Additional Information (Details)</t>
  </si>
  <si>
    <t>6 Months Ended</t>
  </si>
  <si>
    <t>Sep. 30, 2017Segment</t>
  </si>
  <si>
    <t>Dec. 31, 2017SegmentBrand</t>
  </si>
  <si>
    <t>Organization, Consolidation and Presentation of Financial Statements [Abstract]</t>
  </si>
  <si>
    <t>Number of business segments | Segment</t>
  </si>
  <si>
    <t>Highly respected industrial brands | Brand</t>
  </si>
  <si>
    <t>ORGANIZATION AND OPERATIONS AND SUMMARY OF ACCOUNTING POLICIES - Schedule of Restructuring Charges (Details) - Strathmore $ in Thousands</t>
  </si>
  <si>
    <t>Dec. 31, 2017USD ($)</t>
  </si>
  <si>
    <t>Restructuring Cost and Reserve [Line Items]</t>
  </si>
  <si>
    <t>Restructuring charges</t>
  </si>
  <si>
    <t>Inception to Date Restructuring Charges</t>
  </si>
  <si>
    <t>Selling, general and administrative</t>
  </si>
  <si>
    <t>Severance/ Retention</t>
  </si>
  <si>
    <t>Severance/ Retention | Cost of revenues</t>
  </si>
  <si>
    <t>Severance/ Retention | Selling, general and administrative</t>
  </si>
  <si>
    <t>Asset Write- down</t>
  </si>
  <si>
    <t>Asset Write- down | Cost of revenues</t>
  </si>
  <si>
    <t>Asset Write- down | Selling, general and administrative</t>
  </si>
  <si>
    <t>Other</t>
  </si>
  <si>
    <t>Other | Cost of revenues</t>
  </si>
  <si>
    <t>Other | Selling, general and administrative</t>
  </si>
  <si>
    <t>ACQUISITION (Details) - USD ($) $ in Thousands</t>
  </si>
  <si>
    <t>Feb. 28, 2017</t>
  </si>
  <si>
    <t>Sep. 30, 2017</t>
  </si>
  <si>
    <t>Business Acquisition [Line Items]</t>
  </si>
  <si>
    <t>Net sales</t>
  </si>
  <si>
    <t>Greco Holdings, LLC</t>
  </si>
  <si>
    <t>Purchase price, amount transferred</t>
  </si>
  <si>
    <t>Fair value of property, plant and equipment acquired</t>
  </si>
  <si>
    <t>Fair value of inventory acquired</t>
  </si>
  <si>
    <t>Fair value of deferred tax liabilities assumed</t>
  </si>
  <si>
    <t>Industrial Products | Greco Holdings, LLC</t>
  </si>
  <si>
    <t>Goodwill, acquired during period</t>
  </si>
  <si>
    <t>Purchase price allocation adjustment</t>
  </si>
  <si>
    <t>Customer Lists | Greco Holdings, LLC</t>
  </si>
  <si>
    <t>Fair value of the assets acquired</t>
  </si>
  <si>
    <t>Assets acquired, amortization period</t>
  </si>
  <si>
    <t>15 years</t>
  </si>
  <si>
    <t>Non-compete agreements | Greco Holdings, LLC</t>
  </si>
  <si>
    <t>5 years</t>
  </si>
  <si>
    <t>Lease Agreements | Greco Holdings, LLC</t>
  </si>
  <si>
    <t>9 years</t>
  </si>
  <si>
    <t>Trademarks | Greco Holdings, LLC</t>
  </si>
  <si>
    <t>DISCONTINUED OPERATIONS - Narrative (Details) - USD ($) $ in Thousands</t>
  </si>
  <si>
    <t>Discontinued Operations, Held-for-sale</t>
  </si>
  <si>
    <t>Income Statement, Balance Sheet and Additional Disclosures by Disposal Groups, Including Discontinued Operations [Line Items]</t>
  </si>
  <si>
    <t>Impairment expense</t>
  </si>
  <si>
    <t>DISCONTINUED OPERATIONS - Income Statement (Details) - Discontinued Operations, Held-for-sale - USD ($) $ in Thousands</t>
  </si>
  <si>
    <t>Loss from discontinued operations before income taxes</t>
  </si>
  <si>
    <t>Income tax benefit</t>
  </si>
  <si>
    <t>Loss from discontinued operations, net</t>
  </si>
  <si>
    <t>DISCONTINUED OPERATIONS - Balance Sheet (Details) - USD ($) $ in Thousands</t>
  </si>
  <si>
    <t>Assets</t>
  </si>
  <si>
    <t>Total non-current assets</t>
  </si>
  <si>
    <t>Prepaid expenses and current assets</t>
  </si>
  <si>
    <t>Property, plant and equipment, net</t>
  </si>
  <si>
    <t>Intangibles assets, net</t>
  </si>
  <si>
    <t>Deferred tax assets</t>
  </si>
  <si>
    <t>Liabilities</t>
  </si>
  <si>
    <t>Accounts payable, accrued and other expenses</t>
  </si>
  <si>
    <t>INVENTORIES (Detail) - USD ($) $ in Thousands</t>
  </si>
  <si>
    <t>Raw materials and supplies</t>
  </si>
  <si>
    <t>Work in process</t>
  </si>
  <si>
    <t>Finished goods</t>
  </si>
  <si>
    <t>Total inventories</t>
  </si>
  <si>
    <t>Less: LIFO reserve</t>
  </si>
  <si>
    <t>Less: Obsolescence reserve</t>
  </si>
  <si>
    <t>INTANGIBLE ASSETS - Schedule of Intangible Assets (Detail) - USD ($) $ in Thousands</t>
  </si>
  <si>
    <t>Intangible Assets [Line Items]</t>
  </si>
  <si>
    <t>Gross Amount</t>
  </si>
  <si>
    <t>Accumulated Amortization</t>
  </si>
  <si>
    <t>Trade names and trademarks not being amortized</t>
  </si>
  <si>
    <t>Patents</t>
  </si>
  <si>
    <t>Wtd Avg Life (Years)</t>
  </si>
  <si>
    <t>12 years</t>
  </si>
  <si>
    <t>Customer lists and amortized trademarks</t>
  </si>
  <si>
    <t>Non-compete agreements</t>
  </si>
  <si>
    <t>INTANGIBLE ASSETS - Schedule of Estimated Future Amortization (Detail) - USD ($) $ in Thousands</t>
  </si>
  <si>
    <t>Intangible Assets, Net (Excluding Goodwill) [Abstract]</t>
  </si>
  <si>
    <t>Amortization of intangible assets</t>
  </si>
  <si>
    <t>SPIN-OFF EXECUTIVE COMPENSATION (Detail) - USD ($) $ in Thousands</t>
  </si>
  <si>
    <t>Share-based Compensation Arrangement by Share-based Payment Award [Line Items]</t>
  </si>
  <si>
    <t>Share-based compensation expense</t>
  </si>
  <si>
    <t>Executive Officer</t>
  </si>
  <si>
    <t>Executive compensation expense for the cash incentive payments</t>
  </si>
  <si>
    <t>Accelerated compensation expense for cash incentive payments</t>
  </si>
  <si>
    <t>Accelerated compensation expense for stock compensation payments</t>
  </si>
  <si>
    <t>SHARE-BASED COMPENSATION - Additional Information (Detail) - 2015 Plan - Stock Compensation Plan - shares</t>
  </si>
  <si>
    <t>Sep. 30, 2015</t>
  </si>
  <si>
    <t>Shares of common stock granted</t>
  </si>
  <si>
    <t>Shares available for issuance</t>
  </si>
  <si>
    <t>Share Distribution</t>
  </si>
  <si>
    <t>SHARE-BASED COMPENSATION - Schedule of Share-Based Compensation (Detail) - USD ($) $ in Thousands</t>
  </si>
  <si>
    <t>Related income tax benefit</t>
  </si>
  <si>
    <t>Net share-based compensation expense</t>
  </si>
  <si>
    <t>Stock Options</t>
  </si>
  <si>
    <t>Restricted Shares</t>
  </si>
  <si>
    <t>SHARE-BASED COMPENSATION - Stock Option Activity (Detail) - Stock Options - USD ($) $ / shares in Units, $ in Millions</t>
  </si>
  <si>
    <t>Number of Shares</t>
  </si>
  <si>
    <t>Number of Shares, Outstanding, Beginning balance</t>
  </si>
  <si>
    <t>Number of Shares, Granted</t>
  </si>
  <si>
    <t>Number of Shares, Exercised</t>
  </si>
  <si>
    <t>Number of Shares, Canceled</t>
  </si>
  <si>
    <t>Number of Shares, Outstanding, Ending balance</t>
  </si>
  <si>
    <t>Exercisable at end of period, Number of shares</t>
  </si>
  <si>
    <t>Weighted Average Exercise Price</t>
  </si>
  <si>
    <t>Weighted Average Exercise Price, Outstanding, Beginning balance (USD per share)</t>
  </si>
  <si>
    <t>Weighted Average Exercise Price, Granted (USD per share)</t>
  </si>
  <si>
    <t>Weighted Average Exercise Price, Exercised (USD per share)</t>
  </si>
  <si>
    <t>Weighted Average Exercise Price, Canceled (USD per share)</t>
  </si>
  <si>
    <t>Weighted Average Exercise Price, Outstanding, Ending balance (USD per share)</t>
  </si>
  <si>
    <t>Exercisable at End of Period, Exercise Price (USD per share)</t>
  </si>
  <si>
    <t>Outstanding, Remaining Contractual Life</t>
  </si>
  <si>
    <t>6 years 5 months 16 days</t>
  </si>
  <si>
    <t>Exercisable, Remaining Contractual Life</t>
  </si>
  <si>
    <t>6 years 6 months</t>
  </si>
  <si>
    <t>Outstanding, Aggregate Intrinsic Value</t>
  </si>
  <si>
    <t>Exercisable, Aggregate Intrinsic Value</t>
  </si>
  <si>
    <t>SHARE-BASED COMPENSATION (Stock Option Activity) - Additional Information (Detail) - Stock Options - USD ($) $ in Millions</t>
  </si>
  <si>
    <t>Weighted average vesting period (less than)</t>
  </si>
  <si>
    <t>1 year</t>
  </si>
  <si>
    <t>Stock options, vested, fair value</t>
  </si>
  <si>
    <t>Stock options exercised, fair value</t>
  </si>
  <si>
    <t>Number of shares granted (shares)</t>
  </si>
  <si>
    <t>Intrinsic value of options exercised</t>
  </si>
  <si>
    <t>Tax benefit received from exercise of stock options</t>
  </si>
  <si>
    <t>SHARE-BASED COMPENSATION - Restricted Share Activity (Detail) - Restricted Shares</t>
  </si>
  <si>
    <t>Dec. 31, 2017$ / sharesshares</t>
  </si>
  <si>
    <t>Number of Shares, Outstanding, Beginning balance | shares</t>
  </si>
  <si>
    <t>Number of Shares, Granted | shares</t>
  </si>
  <si>
    <t>Number of Shares, Vested | shares</t>
  </si>
  <si>
    <t>Number of Shares, Canceled | shares</t>
  </si>
  <si>
    <t>Number of Shares, Outstanding, Ending balance | shares</t>
  </si>
  <si>
    <t>Weighted Average Grant Date Fair Value</t>
  </si>
  <si>
    <t>Weighted Average Grant Date Fair Value, Outstanding, Beginning balance | $ / shares</t>
  </si>
  <si>
    <t>Weighted Average Grant Date Fair Value, Granted | $ / shares</t>
  </si>
  <si>
    <t>Weighted Average Grant Date Fair Value, Vested | $ / shares</t>
  </si>
  <si>
    <t>Weighted Average Grant Date Fair Value, Canceled | $ / shares</t>
  </si>
  <si>
    <t>Weighted Average Grant Date Fair Value, Outstanding, Ending balance | $ / shares</t>
  </si>
  <si>
    <t>SHARE-BASED COMPENSATION (Restricted Stock Activity) - Additional Information (Detail) - USD ($) $ in Millions</t>
  </si>
  <si>
    <t>Unrecognized compensation costs related to unvested restricted shares</t>
  </si>
  <si>
    <t>Weighted average vesting period</t>
  </si>
  <si>
    <t>2 years 1 month 9 days</t>
  </si>
  <si>
    <t>Fair value of restricted shares granted</t>
  </si>
  <si>
    <t>Fair value of restricted shares vested</t>
  </si>
  <si>
    <t>Restricted shares granted (shares)</t>
  </si>
  <si>
    <t>Restricted Stock Performance Shares</t>
  </si>
  <si>
    <t>Vesting period</t>
  </si>
  <si>
    <t>36 months</t>
  </si>
  <si>
    <t>Restricted Stock Performance Shares | Minimum</t>
  </si>
  <si>
    <t>Performance-based vesting range</t>
  </si>
  <si>
    <t>0.00%</t>
  </si>
  <si>
    <t>Restricted Stock Performance Shares | Maximum</t>
  </si>
  <si>
    <t>200.00%</t>
  </si>
  <si>
    <t>100.00%</t>
  </si>
  <si>
    <t>LONG-TERM DEBT - Schedule of Long-Term Debt (Detail) - USD ($) $ in Thousands</t>
  </si>
  <si>
    <t>Debt Instrument [Line Items]</t>
  </si>
  <si>
    <t>Total debt</t>
  </si>
  <si>
    <t>Less: Current portion</t>
  </si>
  <si>
    <t>Whitmore | Secured Term Loan</t>
  </si>
  <si>
    <t>Whitmore term loan, interest rate of 3.57% and 2.98%, respectively</t>
  </si>
  <si>
    <t>Interest rate</t>
  </si>
  <si>
    <t>3.57%</t>
  </si>
  <si>
    <t>2.98%</t>
  </si>
  <si>
    <t>Revolving Credit Facility</t>
  </si>
  <si>
    <t>Revolving Credit Facility, interest rate of 2.82% and 2.23%, respectively</t>
  </si>
  <si>
    <t>2.82%</t>
  </si>
  <si>
    <t>2.23%</t>
  </si>
  <si>
    <t>LONG-TERM DEBT (Revolving Credit Agreement) - Additional Information (Detail)</t>
  </si>
  <si>
    <t>Sep. 15, 2017USD ($)</t>
  </si>
  <si>
    <t>Mar. 31, 2017USD ($)</t>
  </si>
  <si>
    <t>Dec. 11, 2015USD ($)</t>
  </si>
  <si>
    <t>Debt instrument, term</t>
  </si>
  <si>
    <t>Maximum borrowing capacity</t>
  </si>
  <si>
    <t>Line of credit sublimit</t>
  </si>
  <si>
    <t>Commitment fee paid</t>
  </si>
  <si>
    <t>0.15%</t>
  </si>
  <si>
    <t>Line of credit amount repaid</t>
  </si>
  <si>
    <t>Line of credit outstanding amount</t>
  </si>
  <si>
    <t>Line of credit facility, remaining borrowing capacity</t>
  </si>
  <si>
    <t>Minimum fixed charge coverage ratio</t>
  </si>
  <si>
    <t>Maximum leverage ratio of Funded Debt to EBITDA</t>
  </si>
  <si>
    <t>Revolving Credit Facility | Prime Rate</t>
  </si>
  <si>
    <t>Spread on interest rate</t>
  </si>
  <si>
    <t>0.50%</t>
  </si>
  <si>
    <t>Revolving Credit Facility | LIBOR</t>
  </si>
  <si>
    <t>1.50%</t>
  </si>
  <si>
    <t>Revolving Credit Agreement, Accordion Feature</t>
  </si>
  <si>
    <t>Additional borrowing capacity with accordion feature</t>
  </si>
  <si>
    <t>LONG-TERM DEBT (Whitmore Term Loan) - Additional Information (Detail) - Whitmore - Secured Term Loan - USD ($)</t>
  </si>
  <si>
    <t>Debt instrument, periodic principal payment</t>
  </si>
  <si>
    <t>Whitmore term loan</t>
  </si>
  <si>
    <t>LIBOR</t>
  </si>
  <si>
    <t>2.00%</t>
  </si>
  <si>
    <t>DERIVATIVE INSTRUMENTS AND HEDGE ACCOUNTING - Additional Information (Detail) - USD ($) $ in Millions</t>
  </si>
  <si>
    <t>12 Months Ended</t>
  </si>
  <si>
    <t>Interest Rate Swap</t>
  </si>
  <si>
    <t>Derivative [Line Items]</t>
  </si>
  <si>
    <t>Notional amount</t>
  </si>
  <si>
    <t>Maximum remaining length of contract</t>
  </si>
  <si>
    <t>11 years 7 months 6 days</t>
  </si>
  <si>
    <t>Foreign Exchange Forward</t>
  </si>
  <si>
    <t>Gain on changes in fair value of foreign exchange forward contracts</t>
  </si>
  <si>
    <t>DERIVATIVE INSTRUMENTS AND HEDGE ACCOUNTING - Fair Value of Derivatives (Detail) - Hedging Instrument - Interest Rate Swap - USD ($) $ in Thousands</t>
  </si>
  <si>
    <t>Derivatives, Fair Value [Line Items]</t>
  </si>
  <si>
    <t>Current derivative assets</t>
  </si>
  <si>
    <t>Current derivative liabilities</t>
  </si>
  <si>
    <t>Non-current derivative liabilities</t>
  </si>
  <si>
    <t>EARNINGS PER SHARE (Detail) - USD ($) $ / shares in Units, $ in Thousands</t>
  </si>
  <si>
    <t>Weighted average shares:</t>
  </si>
  <si>
    <t>Common stock (shares)</t>
  </si>
  <si>
    <t>Participating securities (shares)</t>
  </si>
  <si>
    <t>Denominator for basic earnings per common share (shares)</t>
  </si>
  <si>
    <t>Potentially dilutive securities (shares)</t>
  </si>
  <si>
    <t>Denominator for diluted earnings per common share (shares)</t>
  </si>
  <si>
    <t>Antidilutive shares excluded from earnings per share (in shares)</t>
  </si>
  <si>
    <t>SHAREHOLDERS' EQUITY (Details) - USD ($)</t>
  </si>
  <si>
    <t>Nov. 11, 2016</t>
  </si>
  <si>
    <t>Share repurchase program authorized amount</t>
  </si>
  <si>
    <t>Share repurchase program term</t>
  </si>
  <si>
    <t>2 years</t>
  </si>
  <si>
    <t>Shares repurchased (shares)</t>
  </si>
  <si>
    <t>Shares repurchased, amount</t>
  </si>
  <si>
    <t>FAIR VALUE MEASUREMENTS - Change in Fair Value (Detail) - USD ($) $ in Thousands</t>
  </si>
  <si>
    <t>Fair Value, Balance Sheet Grouping, Financial Statement Captions [Line Items]</t>
  </si>
  <si>
    <t>Change in estimate</t>
  </si>
  <si>
    <t>Sure Seal Brand</t>
  </si>
  <si>
    <t>Balance at April 1, 2017</t>
  </si>
  <si>
    <t>Payment of contingent fee</t>
  </si>
  <si>
    <t>Balance at December 31, 2017</t>
  </si>
  <si>
    <t>FAIR VALUE MEASUREMENTS - Nonrecurring (Details) - Discontinued Operations, Held-for-sale $ in Thousands</t>
  </si>
  <si>
    <t>Carrying Values before Impairment</t>
  </si>
  <si>
    <t>Fair Value, Assets and Liabilities Measured on Recurring and Nonrecurring Basis [Line Items]</t>
  </si>
  <si>
    <t>Intangible assets</t>
  </si>
  <si>
    <t>Property, plant and equipment</t>
  </si>
  <si>
    <t>Inventory</t>
  </si>
  <si>
    <t>Estimated Fair Value</t>
  </si>
  <si>
    <t>Estimated Fair Value | Level 1</t>
  </si>
  <si>
    <t>Estimated Fair Value | Level 2</t>
  </si>
  <si>
    <t>Estimated Fair Value | Level 3</t>
  </si>
  <si>
    <t>RETIREMENT PLANS (Detail) - USD ($) $ in Thousands</t>
  </si>
  <si>
    <t>Service cost, benefits earned during the period</t>
  </si>
  <si>
    <t>Interest cost on projected benefit obligation</t>
  </si>
  <si>
    <t>Expected return on assets</t>
  </si>
  <si>
    <t>Amortization of net actuarial loss</t>
  </si>
  <si>
    <t>INCOME TAXES (Detail) $ in Thousands</t>
  </si>
  <si>
    <t>Dec. 31, 2016USD ($)</t>
  </si>
  <si>
    <t>Tax Cuts and Jobs Act of 2017, change in tax rate, deferred tax asset, income tax benefit</t>
  </si>
  <si>
    <t>Tax Cuts and Jobs Act of 2017, income tax benefit</t>
  </si>
  <si>
    <t>Tax Cuts and Jobs Act of 2017, adjustment, income tax expense (benefit)</t>
  </si>
  <si>
    <t>Foreign tax credit</t>
  </si>
  <si>
    <t>Tax Cuts and Jobs Act of 2017, adjustment, increase (decrease) in effective tax rate</t>
  </si>
  <si>
    <t>Effective tax rate</t>
  </si>
  <si>
    <t>66.10%</t>
  </si>
  <si>
    <t>63.30%</t>
  </si>
  <si>
    <t>42.40%</t>
  </si>
  <si>
    <t>45.20%</t>
  </si>
  <si>
    <t>Tax Cuts and Jobs Act of 2017, effective income tax rate reconciliation, amount</t>
  </si>
  <si>
    <t>Tax adjustment</t>
  </si>
  <si>
    <t>Reserves for uncertain tax positions</t>
  </si>
  <si>
    <t>Increase in anticipated effective tax rate</t>
  </si>
  <si>
    <t>18.90%</t>
  </si>
  <si>
    <t>7.00%</t>
  </si>
  <si>
    <t>OTHER COMPREHENSIVE INCOME (LOSS) (Detail) - USD ($) $ in Thousands</t>
  </si>
  <si>
    <t>AOCI Attributable to Parent, Net of Tax [Roll Forward]</t>
  </si>
  <si>
    <t>Balance at beginning of period</t>
  </si>
  <si>
    <t>Balance at end of period</t>
  </si>
  <si>
    <t>Losses on cash flow hedges expected to be reclassified to earnings within next 12 months</t>
  </si>
  <si>
    <t>Currency translation adjustments:</t>
  </si>
  <si>
    <t>Interest rate swaps:</t>
  </si>
  <si>
    <t>Unrealized gains (losses), net of taxes</t>
  </si>
  <si>
    <t>Reclassification of other comprehensive (income) loss, net of taxes</t>
  </si>
  <si>
    <t>Unrealized losses, tax</t>
  </si>
  <si>
    <t>Reclassification from AOCI, tax</t>
  </si>
  <si>
    <t>Defined benefit plans:</t>
  </si>
  <si>
    <t>SEGMENTS (Detail) $ in Thousands</t>
  </si>
  <si>
    <t>Dec. 31, 2017USD ($)Segment</t>
  </si>
  <si>
    <t>Segment Reporting Information [Line Items]</t>
  </si>
  <si>
    <t>Subtotal – Reportable Segments</t>
  </si>
  <si>
    <t>Subtotal – Reportable Segments | Industrial Products</t>
  </si>
  <si>
    <t>Subtotal – Reportable Segments | Specialty Chemicals</t>
  </si>
  <si>
    <t>Eliminations and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4794</v>
      </c>
    </row>
    <row r="12" spans="1:3">
      <c r="A12" s="4" t="s">
        <v>19</v>
      </c>
      <c r="B12" s="4" t="s">
        <v>20</v>
      </c>
    </row>
    <row r="13" spans="1:3">
      <c r="A13" s="4" t="s">
        <v>21</v>
      </c>
      <c r="B13" s="4" t="s">
        <v>22</v>
      </c>
    </row>
    <row r="14" spans="1:3">
      <c r="A14" s="4" t="s">
        <v>23</v>
      </c>
      <c r="C14" s="5" t="n">
        <v>15969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9036</v>
      </c>
      <c r="C4" s="7" t="n">
        <v>65257</v>
      </c>
      <c r="D4" s="7" t="n">
        <v>242757</v>
      </c>
      <c r="E4" s="7" t="n">
        <v>211035</v>
      </c>
    </row>
    <row r="5" spans="1:5">
      <c r="A5" s="4" t="s">
        <v>29</v>
      </c>
      <c r="B5" s="5" t="n">
        <v>-38834</v>
      </c>
      <c r="C5" s="5" t="n">
        <v>-37888</v>
      </c>
      <c r="D5" s="5" t="n">
        <v>-131032</v>
      </c>
      <c r="E5" s="5" t="n">
        <v>-112587</v>
      </c>
    </row>
    <row r="6" spans="1:5">
      <c r="A6" s="4" t="s">
        <v>30</v>
      </c>
      <c r="B6" s="5" t="n">
        <v>30202</v>
      </c>
      <c r="C6" s="5" t="n">
        <v>27369</v>
      </c>
      <c r="D6" s="5" t="n">
        <v>111725</v>
      </c>
      <c r="E6" s="5" t="n">
        <v>98448</v>
      </c>
    </row>
    <row r="7" spans="1:5">
      <c r="A7" s="4" t="s">
        <v>31</v>
      </c>
      <c r="B7" s="5" t="n">
        <v>-21923</v>
      </c>
      <c r="C7" s="5" t="n">
        <v>-22230</v>
      </c>
      <c r="D7" s="5" t="n">
        <v>-71545</v>
      </c>
      <c r="E7" s="5" t="n">
        <v>-70623</v>
      </c>
    </row>
    <row r="8" spans="1:5">
      <c r="A8" s="4" t="s">
        <v>32</v>
      </c>
      <c r="B8" s="5" t="n">
        <v>0</v>
      </c>
      <c r="C8" s="5" t="n">
        <v>-13</v>
      </c>
      <c r="D8" s="5" t="n">
        <v>0</v>
      </c>
      <c r="E8" s="5" t="n">
        <v>-1096</v>
      </c>
    </row>
    <row r="9" spans="1:5">
      <c r="A9" s="4" t="s">
        <v>33</v>
      </c>
      <c r="B9" s="5" t="n">
        <v>8279</v>
      </c>
      <c r="C9" s="5" t="n">
        <v>5126</v>
      </c>
      <c r="D9" s="5" t="n">
        <v>40180</v>
      </c>
      <c r="E9" s="5" t="n">
        <v>26729</v>
      </c>
    </row>
    <row r="10" spans="1:5">
      <c r="A10" s="4" t="s">
        <v>34</v>
      </c>
      <c r="B10" s="5" t="n">
        <v>-540</v>
      </c>
      <c r="C10" s="5" t="n">
        <v>-673</v>
      </c>
      <c r="D10" s="5" t="n">
        <v>-1842</v>
      </c>
      <c r="E10" s="5" t="n">
        <v>-2163</v>
      </c>
    </row>
    <row r="11" spans="1:5">
      <c r="A11" s="4" t="s">
        <v>35</v>
      </c>
      <c r="B11" s="5" t="n">
        <v>36</v>
      </c>
      <c r="C11" s="5" t="n">
        <v>587</v>
      </c>
      <c r="D11" s="5" t="n">
        <v>-23</v>
      </c>
      <c r="E11" s="5" t="n">
        <v>1864</v>
      </c>
    </row>
    <row r="12" spans="1:5">
      <c r="A12" s="4" t="s">
        <v>36</v>
      </c>
      <c r="B12" s="5" t="n">
        <v>7775</v>
      </c>
      <c r="C12" s="5" t="n">
        <v>5040</v>
      </c>
      <c r="D12" s="5" t="n">
        <v>38315</v>
      </c>
      <c r="E12" s="5" t="n">
        <v>26430</v>
      </c>
    </row>
    <row r="13" spans="1:5">
      <c r="A13" s="4" t="s">
        <v>37</v>
      </c>
      <c r="B13" s="5" t="n">
        <v>-5140</v>
      </c>
      <c r="C13" s="5" t="n">
        <v>-3181</v>
      </c>
      <c r="D13" s="5" t="n">
        <v>-16243</v>
      </c>
      <c r="E13" s="5" t="n">
        <v>-11953</v>
      </c>
    </row>
    <row r="14" spans="1:5">
      <c r="A14" s="4" t="s">
        <v>38</v>
      </c>
      <c r="B14" s="5" t="n">
        <v>2635</v>
      </c>
      <c r="C14" s="5" t="n">
        <v>1859</v>
      </c>
      <c r="D14" s="5" t="n">
        <v>22072</v>
      </c>
      <c r="E14" s="5" t="n">
        <v>14477</v>
      </c>
    </row>
    <row r="15" spans="1:5">
      <c r="A15" s="4" t="s">
        <v>39</v>
      </c>
      <c r="B15" s="5" t="n">
        <v>-36672</v>
      </c>
      <c r="C15" s="5" t="n">
        <v>-1454</v>
      </c>
      <c r="D15" s="5" t="n">
        <v>-40293</v>
      </c>
      <c r="E15" s="5" t="n">
        <v>-6134</v>
      </c>
    </row>
    <row r="16" spans="1:5">
      <c r="A16" s="4" t="s">
        <v>40</v>
      </c>
      <c r="B16" s="7" t="n">
        <v>-34037</v>
      </c>
      <c r="C16" s="7" t="n">
        <v>405</v>
      </c>
      <c r="D16" s="7" t="n">
        <v>-18221</v>
      </c>
      <c r="E16" s="7" t="n">
        <v>8343</v>
      </c>
    </row>
    <row r="17" spans="1:5">
      <c r="A17" s="3" t="s">
        <v>41</v>
      </c>
    </row>
    <row r="18" spans="1:5">
      <c r="A18" s="4" t="s">
        <v>42</v>
      </c>
      <c r="B18" s="8" t="n">
        <v>0.17</v>
      </c>
      <c r="C18" s="8" t="n">
        <v>0.12</v>
      </c>
      <c r="D18" s="8" t="n">
        <v>1.41</v>
      </c>
      <c r="E18" s="8" t="n">
        <v>0.92</v>
      </c>
    </row>
    <row r="19" spans="1:5">
      <c r="A19" s="4" t="s">
        <v>43</v>
      </c>
      <c r="B19" s="9" t="n">
        <v>-2.34</v>
      </c>
      <c r="C19" s="9" t="n">
        <v>-0.09</v>
      </c>
      <c r="D19" s="9" t="n">
        <v>-2.57</v>
      </c>
      <c r="E19" s="9" t="n">
        <v>-0.39</v>
      </c>
    </row>
    <row r="20" spans="1:5">
      <c r="A20" s="4" t="s">
        <v>44</v>
      </c>
      <c r="B20" s="9" t="n">
        <v>-2.17</v>
      </c>
      <c r="C20" s="9" t="n">
        <v>0.03</v>
      </c>
      <c r="D20" s="9" t="n">
        <v>-1.16</v>
      </c>
      <c r="E20" s="9" t="n">
        <v>0.53</v>
      </c>
    </row>
    <row r="21" spans="1:5">
      <c r="A21" s="3" t="s">
        <v>45</v>
      </c>
    </row>
    <row r="22" spans="1:5">
      <c r="A22" s="4" t="s">
        <v>46</v>
      </c>
      <c r="B22" s="9" t="n">
        <v>0.17</v>
      </c>
      <c r="C22" s="9" t="n">
        <v>0.12</v>
      </c>
      <c r="D22" s="9" t="n">
        <v>1.41</v>
      </c>
      <c r="E22" s="9" t="n">
        <v>0.92</v>
      </c>
    </row>
    <row r="23" spans="1:5">
      <c r="A23" s="4" t="s">
        <v>43</v>
      </c>
      <c r="B23" s="9" t="n">
        <v>-2.34</v>
      </c>
      <c r="C23" s="9" t="n">
        <v>-0.09</v>
      </c>
      <c r="D23" s="9" t="n">
        <v>-2.57</v>
      </c>
      <c r="E23" s="9" t="n">
        <v>-0.39</v>
      </c>
    </row>
    <row r="24" spans="1:5">
      <c r="A24" s="4" t="s">
        <v>44</v>
      </c>
      <c r="B24" s="8" t="n">
        <v>-2.17</v>
      </c>
      <c r="C24" s="8" t="n">
        <v>0.03</v>
      </c>
      <c r="D24" s="8" t="n">
        <v>-1.16</v>
      </c>
      <c r="E24" s="8" t="n">
        <v>0.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44</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0</v>
      </c>
      <c r="B4" s="7" t="n">
        <v>-34037</v>
      </c>
      <c r="C4" s="7" t="n">
        <v>405</v>
      </c>
      <c r="D4" s="7" t="n">
        <v>-18221</v>
      </c>
      <c r="E4" s="7" t="n">
        <v>8343</v>
      </c>
    </row>
    <row r="5" spans="1:5">
      <c r="A5" s="3" t="s">
        <v>49</v>
      </c>
    </row>
    <row r="6" spans="1:5">
      <c r="A6" s="4" t="s">
        <v>50</v>
      </c>
      <c r="B6" s="5" t="n">
        <v>-134</v>
      </c>
      <c r="C6" s="5" t="n">
        <v>-1534</v>
      </c>
      <c r="D6" s="5" t="n">
        <v>3503</v>
      </c>
      <c r="E6" s="5" t="n">
        <v>-3466</v>
      </c>
    </row>
    <row r="7" spans="1:5">
      <c r="A7" s="4" t="s">
        <v>51</v>
      </c>
      <c r="B7" s="5" t="n">
        <v>106</v>
      </c>
      <c r="C7" s="5" t="n">
        <v>779</v>
      </c>
      <c r="D7" s="5" t="n">
        <v>72</v>
      </c>
      <c r="E7" s="5" t="n">
        <v>712</v>
      </c>
    </row>
    <row r="8" spans="1:5">
      <c r="A8" s="4" t="s">
        <v>52</v>
      </c>
      <c r="B8" s="5" t="n">
        <v>9</v>
      </c>
      <c r="C8" s="5" t="n">
        <v>2</v>
      </c>
      <c r="D8" s="5" t="n">
        <v>-17</v>
      </c>
      <c r="E8" s="5" t="n">
        <v>10</v>
      </c>
    </row>
    <row r="9" spans="1:5">
      <c r="A9" s="4" t="s">
        <v>53</v>
      </c>
      <c r="B9" s="5" t="n">
        <v>-19</v>
      </c>
      <c r="C9" s="5" t="n">
        <v>-753</v>
      </c>
      <c r="D9" s="5" t="n">
        <v>3558</v>
      </c>
      <c r="E9" s="5" t="n">
        <v>-2744</v>
      </c>
    </row>
    <row r="10" spans="1:5">
      <c r="A10" s="4" t="s">
        <v>54</v>
      </c>
      <c r="B10" s="7" t="n">
        <v>-34056</v>
      </c>
      <c r="C10" s="7" t="n">
        <v>-348</v>
      </c>
      <c r="D10" s="7" t="n">
        <v>-14663</v>
      </c>
      <c r="E10" s="7" t="n">
        <v>55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245</v>
      </c>
      <c r="B1" s="2" t="s">
        <v>246</v>
      </c>
      <c r="C1" s="2" t="s">
        <v>1</v>
      </c>
    </row>
    <row r="2" spans="1:3">
      <c r="B2" s="2" t="s">
        <v>247</v>
      </c>
      <c r="C2" s="2" t="s">
        <v>248</v>
      </c>
    </row>
    <row r="3" spans="1:3">
      <c r="A3" s="3" t="s">
        <v>249</v>
      </c>
    </row>
    <row r="4" spans="1:3">
      <c r="A4" s="4" t="s">
        <v>250</v>
      </c>
      <c r="B4" s="5" t="n">
        <v>3</v>
      </c>
      <c r="C4" s="5" t="n">
        <v>2</v>
      </c>
    </row>
    <row r="5" spans="1:3">
      <c r="A5" s="4" t="s">
        <v>251</v>
      </c>
      <c r="C5" s="5" t="n">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7" t="n">
        <v>232</v>
      </c>
    </row>
    <row r="5" spans="1:2">
      <c r="A5" s="4" t="s">
        <v>256</v>
      </c>
      <c r="B5" s="5" t="n">
        <v>856</v>
      </c>
    </row>
    <row r="6" spans="1:2">
      <c r="A6" s="4" t="s">
        <v>29</v>
      </c>
    </row>
    <row r="7" spans="1:2">
      <c r="A7" s="3" t="s">
        <v>254</v>
      </c>
    </row>
    <row r="8" spans="1:2">
      <c r="A8" s="4" t="s">
        <v>255</v>
      </c>
      <c r="B8" s="5" t="n">
        <v>232</v>
      </c>
    </row>
    <row r="9" spans="1:2">
      <c r="A9" s="4" t="s">
        <v>256</v>
      </c>
      <c r="B9" s="5" t="n">
        <v>856</v>
      </c>
    </row>
    <row r="10" spans="1:2">
      <c r="A10" s="4" t="s">
        <v>257</v>
      </c>
    </row>
    <row r="11" spans="1:2">
      <c r="A11" s="3" t="s">
        <v>254</v>
      </c>
    </row>
    <row r="12" spans="1:2">
      <c r="A12" s="4" t="s">
        <v>255</v>
      </c>
      <c r="B12" s="5" t="n">
        <v>0</v>
      </c>
    </row>
    <row r="13" spans="1:2">
      <c r="A13" s="4" t="s">
        <v>256</v>
      </c>
      <c r="B13" s="5" t="n">
        <v>0</v>
      </c>
    </row>
    <row r="14" spans="1:2">
      <c r="A14" s="4" t="s">
        <v>258</v>
      </c>
    </row>
    <row r="15" spans="1:2">
      <c r="A15" s="3" t="s">
        <v>254</v>
      </c>
    </row>
    <row r="16" spans="1:2">
      <c r="A16" s="4" t="s">
        <v>255</v>
      </c>
      <c r="B16" s="5" t="n">
        <v>0</v>
      </c>
    </row>
    <row r="17" spans="1:2">
      <c r="A17" s="4" t="s">
        <v>256</v>
      </c>
      <c r="B17" s="5" t="n">
        <v>291</v>
      </c>
    </row>
    <row r="18" spans="1:2">
      <c r="A18" s="4" t="s">
        <v>259</v>
      </c>
    </row>
    <row r="19" spans="1:2">
      <c r="A19" s="3" t="s">
        <v>254</v>
      </c>
    </row>
    <row r="20" spans="1:2">
      <c r="A20" s="4" t="s">
        <v>255</v>
      </c>
      <c r="B20" s="5" t="n">
        <v>0</v>
      </c>
    </row>
    <row r="21" spans="1:2">
      <c r="A21" s="4" t="s">
        <v>256</v>
      </c>
      <c r="B21" s="5" t="n">
        <v>291</v>
      </c>
    </row>
    <row r="22" spans="1:2">
      <c r="A22" s="4" t="s">
        <v>260</v>
      </c>
    </row>
    <row r="23" spans="1:2">
      <c r="A23" s="3" t="s">
        <v>254</v>
      </c>
    </row>
    <row r="24" spans="1:2">
      <c r="A24" s="4" t="s">
        <v>255</v>
      </c>
      <c r="B24" s="5" t="n">
        <v>0</v>
      </c>
    </row>
    <row r="25" spans="1:2">
      <c r="A25" s="4" t="s">
        <v>256</v>
      </c>
      <c r="B25" s="5" t="n">
        <v>0</v>
      </c>
    </row>
    <row r="26" spans="1:2">
      <c r="A26" s="4" t="s">
        <v>261</v>
      </c>
    </row>
    <row r="27" spans="1:2">
      <c r="A27" s="3" t="s">
        <v>254</v>
      </c>
    </row>
    <row r="28" spans="1:2">
      <c r="A28" s="4" t="s">
        <v>255</v>
      </c>
      <c r="B28" s="5" t="n">
        <v>69</v>
      </c>
    </row>
    <row r="29" spans="1:2">
      <c r="A29" s="4" t="s">
        <v>256</v>
      </c>
      <c r="B29" s="5" t="n">
        <v>69</v>
      </c>
    </row>
    <row r="30" spans="1:2">
      <c r="A30" s="4" t="s">
        <v>262</v>
      </c>
    </row>
    <row r="31" spans="1:2">
      <c r="A31" s="3" t="s">
        <v>254</v>
      </c>
    </row>
    <row r="32" spans="1:2">
      <c r="A32" s="4" t="s">
        <v>255</v>
      </c>
      <c r="B32" s="5" t="n">
        <v>69</v>
      </c>
    </row>
    <row r="33" spans="1:2">
      <c r="A33" s="4" t="s">
        <v>256</v>
      </c>
      <c r="B33" s="5" t="n">
        <v>69</v>
      </c>
    </row>
    <row r="34" spans="1:2">
      <c r="A34" s="4" t="s">
        <v>263</v>
      </c>
    </row>
    <row r="35" spans="1:2">
      <c r="A35" s="3" t="s">
        <v>254</v>
      </c>
    </row>
    <row r="36" spans="1:2">
      <c r="A36" s="4" t="s">
        <v>255</v>
      </c>
      <c r="B36" s="5" t="n">
        <v>0</v>
      </c>
    </row>
    <row r="37" spans="1:2">
      <c r="A37" s="4" t="s">
        <v>256</v>
      </c>
      <c r="B37" s="5" t="n">
        <v>0</v>
      </c>
    </row>
    <row r="38" spans="1:2">
      <c r="A38" s="4" t="s">
        <v>264</v>
      </c>
    </row>
    <row r="39" spans="1:2">
      <c r="A39" s="3" t="s">
        <v>254</v>
      </c>
    </row>
    <row r="40" spans="1:2">
      <c r="A40" s="4" t="s">
        <v>255</v>
      </c>
      <c r="B40" s="5" t="n">
        <v>163</v>
      </c>
    </row>
    <row r="41" spans="1:2">
      <c r="A41" s="4" t="s">
        <v>256</v>
      </c>
      <c r="B41" s="5" t="n">
        <v>496</v>
      </c>
    </row>
    <row r="42" spans="1:2">
      <c r="A42" s="4" t="s">
        <v>265</v>
      </c>
    </row>
    <row r="43" spans="1:2">
      <c r="A43" s="3" t="s">
        <v>254</v>
      </c>
    </row>
    <row r="44" spans="1:2">
      <c r="A44" s="4" t="s">
        <v>255</v>
      </c>
      <c r="B44" s="5" t="n">
        <v>163</v>
      </c>
    </row>
    <row r="45" spans="1:2">
      <c r="A45" s="4" t="s">
        <v>256</v>
      </c>
      <c r="B45" s="5" t="n">
        <v>496</v>
      </c>
    </row>
    <row r="46" spans="1:2">
      <c r="A46" s="4" t="s">
        <v>266</v>
      </c>
    </row>
    <row r="47" spans="1:2">
      <c r="A47" s="3" t="s">
        <v>254</v>
      </c>
    </row>
    <row r="48" spans="1:2">
      <c r="A48" s="4" t="s">
        <v>255</v>
      </c>
      <c r="B48" s="5" t="n">
        <v>0</v>
      </c>
    </row>
    <row r="49" spans="1:2">
      <c r="A49" s="4" t="s">
        <v>256</v>
      </c>
      <c r="B4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48</v>
      </c>
    </row>
    <row r="4" spans="1:5">
      <c r="A4" s="4" t="s">
        <v>56</v>
      </c>
      <c r="B4" s="7" t="n">
        <v>-57</v>
      </c>
      <c r="C4" s="7" t="n">
        <v>-420</v>
      </c>
      <c r="D4" s="7" t="n">
        <v>-38</v>
      </c>
      <c r="E4" s="7" t="n">
        <v>-383</v>
      </c>
    </row>
    <row r="5" spans="1:5">
      <c r="A5" s="4" t="s">
        <v>57</v>
      </c>
      <c r="B5" s="7" t="n">
        <v>-5</v>
      </c>
      <c r="C5" s="7" t="n">
        <v>-1</v>
      </c>
      <c r="D5" s="7" t="n">
        <v>9</v>
      </c>
      <c r="E5" s="7"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7</v>
      </c>
      <c r="B1" s="2" t="s">
        <v>268</v>
      </c>
      <c r="C1" s="2" t="s">
        <v>2</v>
      </c>
      <c r="D1" s="2" t="s">
        <v>26</v>
      </c>
      <c r="E1" s="2" t="s">
        <v>2</v>
      </c>
      <c r="F1" s="2" t="s">
        <v>26</v>
      </c>
      <c r="G1" s="2" t="s">
        <v>59</v>
      </c>
      <c r="H1" s="2" t="s">
        <v>269</v>
      </c>
    </row>
    <row r="2" spans="1:8">
      <c r="A2" s="3" t="s">
        <v>270</v>
      </c>
    </row>
    <row r="3" spans="1:8">
      <c r="A3" s="4" t="s">
        <v>69</v>
      </c>
      <c r="C3" s="7" t="n">
        <v>81870</v>
      </c>
      <c r="E3" s="7" t="n">
        <v>81870</v>
      </c>
      <c r="G3" s="7" t="n">
        <v>80863</v>
      </c>
    </row>
    <row r="4" spans="1:8">
      <c r="A4" s="4" t="s">
        <v>271</v>
      </c>
      <c r="C4" s="5" t="n">
        <v>30202</v>
      </c>
      <c r="D4" s="7" t="n">
        <v>27369</v>
      </c>
      <c r="E4" s="5" t="n">
        <v>111725</v>
      </c>
      <c r="F4" s="7" t="n">
        <v>98448</v>
      </c>
    </row>
    <row r="5" spans="1:8">
      <c r="A5" s="4" t="s">
        <v>33</v>
      </c>
      <c r="C5" s="5" t="n">
        <v>8279</v>
      </c>
      <c r="D5" s="7" t="n">
        <v>5126</v>
      </c>
      <c r="E5" s="5" t="n">
        <v>40180</v>
      </c>
      <c r="F5" s="7" t="n">
        <v>26729</v>
      </c>
    </row>
    <row r="6" spans="1:8">
      <c r="A6" s="4" t="s">
        <v>272</v>
      </c>
    </row>
    <row r="7" spans="1:8">
      <c r="A7" s="3" t="s">
        <v>270</v>
      </c>
    </row>
    <row r="8" spans="1:8">
      <c r="A8" s="4" t="s">
        <v>273</v>
      </c>
      <c r="B8" s="7" t="n">
        <v>28200</v>
      </c>
    </row>
    <row r="9" spans="1:8">
      <c r="A9" s="4" t="s">
        <v>274</v>
      </c>
      <c r="B9" s="5" t="n">
        <v>800</v>
      </c>
    </row>
    <row r="10" spans="1:8">
      <c r="A10" s="4" t="s">
        <v>275</v>
      </c>
      <c r="B10" s="5" t="n">
        <v>500</v>
      </c>
    </row>
    <row r="11" spans="1:8">
      <c r="A11" s="4" t="s">
        <v>276</v>
      </c>
      <c r="B11" s="5" t="n">
        <v>3400</v>
      </c>
    </row>
    <row r="12" spans="1:8">
      <c r="A12" s="4" t="s">
        <v>271</v>
      </c>
      <c r="C12" s="5" t="n">
        <v>4300</v>
      </c>
      <c r="E12" s="5" t="n">
        <v>14400</v>
      </c>
      <c r="G12" s="5" t="n">
        <v>1200</v>
      </c>
    </row>
    <row r="13" spans="1:8">
      <c r="A13" s="4" t="s">
        <v>33</v>
      </c>
      <c r="C13" s="5" t="n">
        <v>500</v>
      </c>
      <c r="E13" s="5" t="n">
        <v>3000</v>
      </c>
      <c r="G13" s="5" t="n">
        <v>200</v>
      </c>
    </row>
    <row r="14" spans="1:8">
      <c r="A14" s="4" t="s">
        <v>277</v>
      </c>
    </row>
    <row r="15" spans="1:8">
      <c r="A15" s="3" t="s">
        <v>270</v>
      </c>
    </row>
    <row r="16" spans="1:8">
      <c r="A16" s="4" t="s">
        <v>278</v>
      </c>
      <c r="G16" s="7" t="n">
        <v>13800</v>
      </c>
    </row>
    <row r="17" spans="1:8">
      <c r="A17" s="4" t="s">
        <v>69</v>
      </c>
      <c r="C17" s="5" t="n">
        <v>13800</v>
      </c>
      <c r="E17" s="7" t="n">
        <v>13800</v>
      </c>
      <c r="H17" s="7" t="n">
        <v>13600</v>
      </c>
    </row>
    <row r="18" spans="1:8">
      <c r="A18" s="4" t="s">
        <v>279</v>
      </c>
      <c r="C18" s="7" t="n">
        <v>200</v>
      </c>
    </row>
    <row r="19" spans="1:8">
      <c r="A19" s="4" t="s">
        <v>280</v>
      </c>
    </row>
    <row r="20" spans="1:8">
      <c r="A20" s="3" t="s">
        <v>270</v>
      </c>
    </row>
    <row r="21" spans="1:8">
      <c r="A21" s="4" t="s">
        <v>281</v>
      </c>
      <c r="B21" s="7" t="n">
        <v>10300</v>
      </c>
    </row>
    <row r="22" spans="1:8">
      <c r="A22" s="4" t="s">
        <v>282</v>
      </c>
      <c r="B22" s="4" t="s">
        <v>283</v>
      </c>
    </row>
    <row r="23" spans="1:8">
      <c r="A23" s="4" t="s">
        <v>284</v>
      </c>
    </row>
    <row r="24" spans="1:8">
      <c r="A24" s="3" t="s">
        <v>270</v>
      </c>
    </row>
    <row r="25" spans="1:8">
      <c r="A25" s="4" t="s">
        <v>281</v>
      </c>
      <c r="B25" s="7" t="n">
        <v>800</v>
      </c>
    </row>
    <row r="26" spans="1:8">
      <c r="A26" s="4" t="s">
        <v>282</v>
      </c>
      <c r="B26" s="4" t="s">
        <v>285</v>
      </c>
    </row>
    <row r="27" spans="1:8">
      <c r="A27" s="4" t="s">
        <v>286</v>
      </c>
    </row>
    <row r="28" spans="1:8">
      <c r="A28" s="3" t="s">
        <v>270</v>
      </c>
    </row>
    <row r="29" spans="1:8">
      <c r="A29" s="4" t="s">
        <v>281</v>
      </c>
      <c r="B29" s="7" t="n">
        <v>100</v>
      </c>
    </row>
    <row r="30" spans="1:8">
      <c r="A30" s="4" t="s">
        <v>282</v>
      </c>
      <c r="B30" s="4" t="s">
        <v>287</v>
      </c>
    </row>
    <row r="31" spans="1:8">
      <c r="A31" s="4" t="s">
        <v>288</v>
      </c>
    </row>
    <row r="32" spans="1:8">
      <c r="A32" s="3" t="s">
        <v>270</v>
      </c>
    </row>
    <row r="33" spans="1:8">
      <c r="A33" s="4" t="s">
        <v>281</v>
      </c>
      <c r="B33"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5</v>
      </c>
      <c r="D1" s="2" t="s">
        <v>1</v>
      </c>
    </row>
    <row r="2" spans="1:5">
      <c r="B2" s="2" t="s">
        <v>2</v>
      </c>
      <c r="C2" s="2" t="s">
        <v>26</v>
      </c>
      <c r="D2" s="2" t="s">
        <v>2</v>
      </c>
      <c r="E2" s="2" t="s">
        <v>26</v>
      </c>
    </row>
    <row r="3" spans="1:5">
      <c r="A3" s="4" t="s">
        <v>290</v>
      </c>
    </row>
    <row r="4" spans="1:5">
      <c r="A4" s="3" t="s">
        <v>291</v>
      </c>
    </row>
    <row r="5" spans="1:5">
      <c r="A5" s="4" t="s">
        <v>292</v>
      </c>
      <c r="B5" s="7" t="n">
        <v>46007</v>
      </c>
      <c r="C5" s="7" t="n">
        <v>0</v>
      </c>
      <c r="D5" s="7" t="n">
        <v>46007</v>
      </c>
      <c r="E5" s="7" t="n">
        <v>2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5</v>
      </c>
      <c r="D1" s="2" t="s">
        <v>1</v>
      </c>
    </row>
    <row r="2" spans="1:5">
      <c r="B2" s="2" t="s">
        <v>2</v>
      </c>
      <c r="C2" s="2" t="s">
        <v>26</v>
      </c>
      <c r="D2" s="2" t="s">
        <v>2</v>
      </c>
      <c r="E2" s="2" t="s">
        <v>26</v>
      </c>
    </row>
    <row r="3" spans="1:5">
      <c r="A3" s="3" t="s">
        <v>291</v>
      </c>
    </row>
    <row r="4" spans="1:5">
      <c r="A4" s="4" t="s">
        <v>28</v>
      </c>
      <c r="B4" s="7" t="n">
        <v>4616</v>
      </c>
      <c r="C4" s="7" t="n">
        <v>10239</v>
      </c>
      <c r="D4" s="7" t="n">
        <v>19289</v>
      </c>
      <c r="E4" s="7" t="n">
        <v>28700</v>
      </c>
    </row>
    <row r="5" spans="1:5">
      <c r="A5" s="4" t="s">
        <v>292</v>
      </c>
      <c r="B5" s="5" t="n">
        <v>46007</v>
      </c>
      <c r="C5" s="5" t="n">
        <v>0</v>
      </c>
      <c r="D5" s="5" t="n">
        <v>46007</v>
      </c>
      <c r="E5" s="5" t="n">
        <v>2800</v>
      </c>
    </row>
    <row r="6" spans="1:5">
      <c r="A6" s="4" t="s">
        <v>294</v>
      </c>
      <c r="B6" s="5" t="n">
        <v>-52029</v>
      </c>
      <c r="C6" s="5" t="n">
        <v>-1750</v>
      </c>
      <c r="D6" s="5" t="n">
        <v>-57685</v>
      </c>
      <c r="E6" s="5" t="n">
        <v>-8959</v>
      </c>
    </row>
    <row r="7" spans="1:5">
      <c r="A7" s="4" t="s">
        <v>295</v>
      </c>
      <c r="B7" s="5" t="n">
        <v>15357</v>
      </c>
      <c r="C7" s="5" t="n">
        <v>296</v>
      </c>
      <c r="D7" s="5" t="n">
        <v>17392</v>
      </c>
      <c r="E7" s="5" t="n">
        <v>2825</v>
      </c>
    </row>
    <row r="8" spans="1:5">
      <c r="A8" s="4" t="s">
        <v>296</v>
      </c>
      <c r="B8" s="7" t="n">
        <v>-36672</v>
      </c>
      <c r="C8" s="7" t="n">
        <v>-1454</v>
      </c>
      <c r="D8" s="7" t="n">
        <v>-40293</v>
      </c>
      <c r="E8" s="7" t="n">
        <v>-61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7</v>
      </c>
      <c r="B1" s="2" t="s">
        <v>2</v>
      </c>
      <c r="C1" s="2" t="s">
        <v>59</v>
      </c>
    </row>
    <row r="2" spans="1:3">
      <c r="A2" s="3" t="s">
        <v>298</v>
      </c>
    </row>
    <row r="3" spans="1:3">
      <c r="A3" s="4" t="s">
        <v>67</v>
      </c>
      <c r="B3" s="7" t="n">
        <v>3023</v>
      </c>
      <c r="C3" s="7" t="n">
        <v>14781</v>
      </c>
    </row>
    <row r="4" spans="1:3">
      <c r="A4" s="4" t="s">
        <v>299</v>
      </c>
      <c r="B4" s="5" t="n">
        <v>0</v>
      </c>
      <c r="C4" s="5" t="n">
        <v>38809</v>
      </c>
    </row>
    <row r="5" spans="1:3">
      <c r="A5" s="4" t="s">
        <v>290</v>
      </c>
    </row>
    <row r="6" spans="1:3">
      <c r="A6" s="3" t="s">
        <v>298</v>
      </c>
    </row>
    <row r="7" spans="1:3">
      <c r="A7" s="4" t="s">
        <v>119</v>
      </c>
      <c r="B7" s="5" t="n">
        <v>2808</v>
      </c>
      <c r="C7" s="5" t="n">
        <v>3951</v>
      </c>
    </row>
    <row r="8" spans="1:3">
      <c r="A8" s="4" t="s">
        <v>64</v>
      </c>
      <c r="B8" s="5" t="n">
        <v>0</v>
      </c>
      <c r="C8" s="5" t="n">
        <v>6736</v>
      </c>
    </row>
    <row r="9" spans="1:3">
      <c r="A9" s="4" t="s">
        <v>300</v>
      </c>
      <c r="B9" s="5" t="n">
        <v>215</v>
      </c>
      <c r="C9" s="5" t="n">
        <v>4094</v>
      </c>
    </row>
    <row r="10" spans="1:3">
      <c r="A10" s="4" t="s">
        <v>67</v>
      </c>
      <c r="B10" s="5" t="n">
        <v>3023</v>
      </c>
      <c r="C10" s="5" t="n">
        <v>14781</v>
      </c>
    </row>
    <row r="11" spans="1:3">
      <c r="A11" s="4" t="s">
        <v>301</v>
      </c>
      <c r="B11" s="5" t="n">
        <v>0</v>
      </c>
      <c r="C11" s="5" t="n">
        <v>7085</v>
      </c>
    </row>
    <row r="12" spans="1:3">
      <c r="A12" s="4" t="s">
        <v>302</v>
      </c>
      <c r="B12" s="5" t="n">
        <v>0</v>
      </c>
      <c r="C12" s="5" t="n">
        <v>31298</v>
      </c>
    </row>
    <row r="13" spans="1:3">
      <c r="A13" s="4" t="s">
        <v>303</v>
      </c>
      <c r="B13" s="5" t="n">
        <v>0</v>
      </c>
      <c r="C13" s="5" t="n">
        <v>426</v>
      </c>
    </row>
    <row r="14" spans="1:3">
      <c r="A14" s="4" t="s">
        <v>299</v>
      </c>
      <c r="B14" s="5" t="n">
        <v>0</v>
      </c>
      <c r="C14" s="5" t="n">
        <v>38809</v>
      </c>
    </row>
    <row r="15" spans="1:3">
      <c r="A15" s="4" t="s">
        <v>73</v>
      </c>
      <c r="B15" s="5" t="n">
        <v>3023</v>
      </c>
      <c r="C15" s="5" t="n">
        <v>53590</v>
      </c>
    </row>
    <row r="16" spans="1:3">
      <c r="A16" s="3" t="s">
        <v>304</v>
      </c>
    </row>
    <row r="17" spans="1:3">
      <c r="A17" s="4" t="s">
        <v>305</v>
      </c>
      <c r="B17" s="7" t="n">
        <v>3613</v>
      </c>
      <c r="C17" s="7" t="n">
        <v>51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6</v>
      </c>
      <c r="B1" s="2" t="s">
        <v>2</v>
      </c>
      <c r="C1" s="2" t="s">
        <v>59</v>
      </c>
    </row>
    <row r="2" spans="1:3">
      <c r="A2" s="3" t="s">
        <v>153</v>
      </c>
    </row>
    <row r="3" spans="1:3">
      <c r="A3" s="4" t="s">
        <v>307</v>
      </c>
      <c r="B3" s="7" t="n">
        <v>22329</v>
      </c>
      <c r="C3" s="7" t="n">
        <v>18960</v>
      </c>
    </row>
    <row r="4" spans="1:3">
      <c r="A4" s="4" t="s">
        <v>308</v>
      </c>
      <c r="B4" s="5" t="n">
        <v>3986</v>
      </c>
      <c r="C4" s="5" t="n">
        <v>6271</v>
      </c>
    </row>
    <row r="5" spans="1:3">
      <c r="A5" s="4" t="s">
        <v>309</v>
      </c>
      <c r="B5" s="5" t="n">
        <v>26112</v>
      </c>
      <c r="C5" s="5" t="n">
        <v>25535</v>
      </c>
    </row>
    <row r="6" spans="1:3">
      <c r="A6" s="4" t="s">
        <v>310</v>
      </c>
      <c r="B6" s="5" t="n">
        <v>52427</v>
      </c>
      <c r="C6" s="5" t="n">
        <v>50766</v>
      </c>
    </row>
    <row r="7" spans="1:3">
      <c r="A7" s="4" t="s">
        <v>311</v>
      </c>
      <c r="B7" s="5" t="n">
        <v>-5295</v>
      </c>
      <c r="C7" s="5" t="n">
        <v>-5295</v>
      </c>
    </row>
    <row r="8" spans="1:3">
      <c r="A8" s="4" t="s">
        <v>312</v>
      </c>
      <c r="B8" s="5" t="n">
        <v>-1645</v>
      </c>
      <c r="C8" s="5" t="n">
        <v>-1806</v>
      </c>
    </row>
    <row r="9" spans="1:3">
      <c r="A9" s="4" t="s">
        <v>64</v>
      </c>
      <c r="B9" s="7" t="n">
        <v>45487</v>
      </c>
      <c r="C9" s="7" t="n">
        <v>436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59</v>
      </c>
    </row>
    <row r="3" spans="1:3">
      <c r="A3" s="3" t="s">
        <v>314</v>
      </c>
    </row>
    <row r="4" spans="1:3">
      <c r="A4" s="4" t="s">
        <v>315</v>
      </c>
      <c r="B4" s="7" t="n">
        <v>74554</v>
      </c>
      <c r="C4" s="7" t="n">
        <v>73315</v>
      </c>
    </row>
    <row r="5" spans="1:3">
      <c r="A5" s="4" t="s">
        <v>316</v>
      </c>
      <c r="B5" s="5" t="n">
        <v>-30965</v>
      </c>
      <c r="C5" s="5" t="n">
        <v>-25324</v>
      </c>
    </row>
    <row r="6" spans="1:3">
      <c r="A6" s="4" t="s">
        <v>317</v>
      </c>
    </row>
    <row r="7" spans="1:3">
      <c r="A7" s="3" t="s">
        <v>314</v>
      </c>
    </row>
    <row r="8" spans="1:3">
      <c r="A8" s="4" t="s">
        <v>315</v>
      </c>
      <c r="B8" s="7" t="n">
        <v>11358</v>
      </c>
      <c r="C8" s="5" t="n">
        <v>11321</v>
      </c>
    </row>
    <row r="9" spans="1:3">
      <c r="A9" s="4" t="s">
        <v>318</v>
      </c>
    </row>
    <row r="10" spans="1:3">
      <c r="A10" s="3" t="s">
        <v>314</v>
      </c>
    </row>
    <row r="11" spans="1:3">
      <c r="A11" s="4" t="s">
        <v>319</v>
      </c>
      <c r="B11" s="4" t="s">
        <v>320</v>
      </c>
    </row>
    <row r="12" spans="1:3">
      <c r="A12" s="4" t="s">
        <v>315</v>
      </c>
      <c r="B12" s="7" t="n">
        <v>9636</v>
      </c>
      <c r="C12" s="5" t="n">
        <v>9576</v>
      </c>
    </row>
    <row r="13" spans="1:3">
      <c r="A13" s="4" t="s">
        <v>316</v>
      </c>
      <c r="B13" s="7" t="n">
        <v>-5459</v>
      </c>
      <c r="C13" s="5" t="n">
        <v>-4779</v>
      </c>
    </row>
    <row r="14" spans="1:3">
      <c r="A14" s="4" t="s">
        <v>321</v>
      </c>
    </row>
    <row r="15" spans="1:3">
      <c r="A15" s="3" t="s">
        <v>314</v>
      </c>
    </row>
    <row r="16" spans="1:3">
      <c r="A16" s="4" t="s">
        <v>319</v>
      </c>
      <c r="B16" s="4" t="s">
        <v>320</v>
      </c>
    </row>
    <row r="17" spans="1:3">
      <c r="A17" s="4" t="s">
        <v>315</v>
      </c>
      <c r="B17" s="7" t="n">
        <v>58168</v>
      </c>
      <c r="C17" s="5" t="n">
        <v>57421</v>
      </c>
    </row>
    <row r="18" spans="1:3">
      <c r="A18" s="4" t="s">
        <v>316</v>
      </c>
      <c r="B18" s="7" t="n">
        <v>-23478</v>
      </c>
      <c r="C18" s="5" t="n">
        <v>-19523</v>
      </c>
    </row>
    <row r="19" spans="1:3">
      <c r="A19" s="4" t="s">
        <v>322</v>
      </c>
    </row>
    <row r="20" spans="1:3">
      <c r="A20" s="3" t="s">
        <v>314</v>
      </c>
    </row>
    <row r="21" spans="1:3">
      <c r="A21" s="4" t="s">
        <v>319</v>
      </c>
      <c r="B21" s="4" t="s">
        <v>285</v>
      </c>
    </row>
    <row r="22" spans="1:3">
      <c r="A22" s="4" t="s">
        <v>315</v>
      </c>
      <c r="B22" s="7" t="n">
        <v>1731</v>
      </c>
      <c r="C22" s="5" t="n">
        <v>1469</v>
      </c>
    </row>
    <row r="23" spans="1:3">
      <c r="A23" s="4" t="s">
        <v>316</v>
      </c>
      <c r="B23" s="7" t="n">
        <v>-681</v>
      </c>
      <c r="C23" s="5" t="n">
        <v>-194</v>
      </c>
    </row>
    <row r="24" spans="1:3">
      <c r="A24" s="4" t="s">
        <v>264</v>
      </c>
    </row>
    <row r="25" spans="1:3">
      <c r="A25" s="3" t="s">
        <v>314</v>
      </c>
    </row>
    <row r="26" spans="1:3">
      <c r="A26" s="4" t="s">
        <v>319</v>
      </c>
      <c r="B26" s="4" t="s">
        <v>320</v>
      </c>
    </row>
    <row r="27" spans="1:3">
      <c r="A27" s="4" t="s">
        <v>315</v>
      </c>
      <c r="B27" s="7" t="n">
        <v>5019</v>
      </c>
      <c r="C27" s="5" t="n">
        <v>4849</v>
      </c>
    </row>
    <row r="28" spans="1:3">
      <c r="A28" s="4" t="s">
        <v>316</v>
      </c>
      <c r="B28" s="7" t="n">
        <v>-1347</v>
      </c>
      <c r="C28" s="7" t="n">
        <v>-8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3" t="s">
        <v>324</v>
      </c>
    </row>
    <row r="4" spans="1:5">
      <c r="A4" s="4" t="s">
        <v>325</v>
      </c>
      <c r="B4" s="7" t="n">
        <v>1400</v>
      </c>
      <c r="C4" s="7" t="n">
        <v>1100</v>
      </c>
      <c r="D4" s="7" t="n">
        <v>4100</v>
      </c>
      <c r="E4" s="7" t="n">
        <v>3200</v>
      </c>
    </row>
    <row r="5" spans="1:5">
      <c r="A5" s="5" t="n">
        <v>2018</v>
      </c>
      <c r="B5" s="5" t="n">
        <v>1222</v>
      </c>
      <c r="D5" s="5" t="n">
        <v>1222</v>
      </c>
    </row>
    <row r="6" spans="1:5">
      <c r="A6" s="5" t="n">
        <v>2019</v>
      </c>
      <c r="B6" s="5" t="n">
        <v>4434</v>
      </c>
      <c r="D6" s="5" t="n">
        <v>4434</v>
      </c>
    </row>
    <row r="7" spans="1:5">
      <c r="A7" s="5" t="n">
        <v>2020</v>
      </c>
      <c r="B7" s="5" t="n">
        <v>4191</v>
      </c>
      <c r="D7" s="5" t="n">
        <v>4191</v>
      </c>
    </row>
    <row r="8" spans="1:5">
      <c r="A8" s="5" t="n">
        <v>2021</v>
      </c>
      <c r="B8" s="5" t="n">
        <v>3968</v>
      </c>
      <c r="D8" s="5" t="n">
        <v>3968</v>
      </c>
    </row>
    <row r="9" spans="1:5">
      <c r="A9" s="5" t="n">
        <v>2022</v>
      </c>
      <c r="B9" s="5" t="n">
        <v>3519</v>
      </c>
      <c r="D9" s="5" t="n">
        <v>3519</v>
      </c>
    </row>
    <row r="10" spans="1:5">
      <c r="A10" s="5" t="n">
        <v>2023</v>
      </c>
      <c r="B10" s="7" t="n">
        <v>3276</v>
      </c>
      <c r="D10" s="7" t="n">
        <v>32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327</v>
      </c>
    </row>
    <row r="4" spans="1:5">
      <c r="A4" s="4" t="s">
        <v>328</v>
      </c>
      <c r="B4" s="7" t="n">
        <v>1121</v>
      </c>
      <c r="C4" s="7" t="n">
        <v>678</v>
      </c>
      <c r="D4" s="7" t="n">
        <v>2813</v>
      </c>
      <c r="E4" s="7" t="n">
        <v>2142</v>
      </c>
    </row>
    <row r="5" spans="1:5">
      <c r="A5" s="4" t="s">
        <v>329</v>
      </c>
    </row>
    <row r="6" spans="1:5">
      <c r="A6" s="3" t="s">
        <v>327</v>
      </c>
    </row>
    <row r="7" spans="1:5">
      <c r="A7" s="4" t="s">
        <v>330</v>
      </c>
      <c r="B7" s="5" t="n">
        <v>200</v>
      </c>
      <c r="C7" s="5" t="n">
        <v>200</v>
      </c>
      <c r="D7" s="5" t="n">
        <v>500</v>
      </c>
      <c r="E7" s="5" t="n">
        <v>1700</v>
      </c>
    </row>
    <row r="8" spans="1:5">
      <c r="A8" s="4" t="s">
        <v>328</v>
      </c>
      <c r="B8" s="7" t="n">
        <v>100</v>
      </c>
      <c r="C8" s="7" t="n">
        <v>100</v>
      </c>
      <c r="D8" s="5" t="n">
        <v>300</v>
      </c>
      <c r="E8" s="7" t="n">
        <v>900</v>
      </c>
    </row>
    <row r="9" spans="1:5">
      <c r="A9" s="4" t="s">
        <v>331</v>
      </c>
      <c r="D9" s="5" t="n">
        <v>1200</v>
      </c>
    </row>
    <row r="10" spans="1:5">
      <c r="A10" s="4" t="s">
        <v>332</v>
      </c>
      <c r="D10" s="7" t="n">
        <v>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34</v>
      </c>
    </row>
    <row r="2" spans="1:3">
      <c r="A2" s="3" t="s">
        <v>327</v>
      </c>
    </row>
    <row r="3" spans="1:3">
      <c r="A3" s="4" t="s">
        <v>335</v>
      </c>
      <c r="C3" s="5" t="n">
        <v>1230000</v>
      </c>
    </row>
    <row r="4" spans="1:3">
      <c r="A4" s="4" t="s">
        <v>336</v>
      </c>
      <c r="B4" s="5" t="n">
        <v>907208</v>
      </c>
    </row>
    <row r="5" spans="1:3">
      <c r="A5" s="4" t="s">
        <v>337</v>
      </c>
    </row>
    <row r="6" spans="1:3">
      <c r="A6" s="3" t="s">
        <v>327</v>
      </c>
    </row>
    <row r="7" spans="1:3">
      <c r="A7" s="4" t="s">
        <v>336</v>
      </c>
      <c r="B7" s="5" t="n">
        <v>5104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327</v>
      </c>
    </row>
    <row r="4" spans="1:5">
      <c r="A4" s="4" t="s">
        <v>328</v>
      </c>
      <c r="B4" s="7" t="n">
        <v>1121</v>
      </c>
      <c r="C4" s="7" t="n">
        <v>678</v>
      </c>
      <c r="D4" s="7" t="n">
        <v>2813</v>
      </c>
      <c r="E4" s="7" t="n">
        <v>2142</v>
      </c>
    </row>
    <row r="5" spans="1:5">
      <c r="A5" s="4" t="s">
        <v>339</v>
      </c>
      <c r="B5" s="5" t="n">
        <v>-391</v>
      </c>
      <c r="C5" s="5" t="n">
        <v>-237</v>
      </c>
      <c r="D5" s="5" t="n">
        <v>-986</v>
      </c>
      <c r="E5" s="5" t="n">
        <v>-750</v>
      </c>
    </row>
    <row r="6" spans="1:5">
      <c r="A6" s="4" t="s">
        <v>340</v>
      </c>
      <c r="B6" s="5" t="n">
        <v>730</v>
      </c>
      <c r="C6" s="5" t="n">
        <v>441</v>
      </c>
      <c r="D6" s="5" t="n">
        <v>1827</v>
      </c>
      <c r="E6" s="5" t="n">
        <v>1392</v>
      </c>
    </row>
    <row r="7" spans="1:5">
      <c r="A7" s="4" t="s">
        <v>341</v>
      </c>
    </row>
    <row r="8" spans="1:5">
      <c r="A8" s="3" t="s">
        <v>327</v>
      </c>
    </row>
    <row r="9" spans="1:5">
      <c r="A9" s="4" t="s">
        <v>328</v>
      </c>
      <c r="B9" s="5" t="n">
        <v>54</v>
      </c>
      <c r="C9" s="5" t="n">
        <v>54</v>
      </c>
      <c r="D9" s="5" t="n">
        <v>162</v>
      </c>
      <c r="E9" s="5" t="n">
        <v>419</v>
      </c>
    </row>
    <row r="10" spans="1:5">
      <c r="A10" s="4" t="s">
        <v>339</v>
      </c>
      <c r="B10" s="5" t="n">
        <v>-16</v>
      </c>
      <c r="C10" s="5" t="n">
        <v>-19</v>
      </c>
      <c r="D10" s="5" t="n">
        <v>-49</v>
      </c>
      <c r="E10" s="5" t="n">
        <v>-147</v>
      </c>
    </row>
    <row r="11" spans="1:5">
      <c r="A11" s="4" t="s">
        <v>340</v>
      </c>
      <c r="B11" s="5" t="n">
        <v>38</v>
      </c>
      <c r="C11" s="5" t="n">
        <v>35</v>
      </c>
      <c r="D11" s="5" t="n">
        <v>113</v>
      </c>
      <c r="E11" s="5" t="n">
        <v>272</v>
      </c>
    </row>
    <row r="12" spans="1:5">
      <c r="A12" s="4" t="s">
        <v>342</v>
      </c>
    </row>
    <row r="13" spans="1:5">
      <c r="A13" s="3" t="s">
        <v>327</v>
      </c>
    </row>
    <row r="14" spans="1:5">
      <c r="A14" s="4" t="s">
        <v>328</v>
      </c>
      <c r="B14" s="5" t="n">
        <v>1067</v>
      </c>
      <c r="C14" s="5" t="n">
        <v>624</v>
      </c>
      <c r="D14" s="5" t="n">
        <v>2651</v>
      </c>
      <c r="E14" s="5" t="n">
        <v>1723</v>
      </c>
    </row>
    <row r="15" spans="1:5">
      <c r="A15" s="4" t="s">
        <v>339</v>
      </c>
      <c r="B15" s="5" t="n">
        <v>-375</v>
      </c>
      <c r="C15" s="5" t="n">
        <v>-218</v>
      </c>
      <c r="D15" s="5" t="n">
        <v>-937</v>
      </c>
      <c r="E15" s="5" t="n">
        <v>-603</v>
      </c>
    </row>
    <row r="16" spans="1:5">
      <c r="A16" s="4" t="s">
        <v>340</v>
      </c>
      <c r="B16" s="7" t="n">
        <v>692</v>
      </c>
      <c r="C16" s="7" t="n">
        <v>406</v>
      </c>
      <c r="D16" s="7" t="n">
        <v>1714</v>
      </c>
      <c r="E16" s="7" t="n">
        <v>1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6542</v>
      </c>
      <c r="C3" s="7" t="n">
        <v>23146</v>
      </c>
    </row>
    <row r="4" spans="1:3">
      <c r="A4" s="4" t="s">
        <v>62</v>
      </c>
      <c r="B4" s="5" t="n">
        <v>0</v>
      </c>
      <c r="C4" s="5" t="n">
        <v>1776</v>
      </c>
    </row>
    <row r="5" spans="1:3">
      <c r="A5" s="4" t="s">
        <v>63</v>
      </c>
      <c r="B5" s="5" t="n">
        <v>51407</v>
      </c>
      <c r="C5" s="5" t="n">
        <v>59831</v>
      </c>
    </row>
    <row r="6" spans="1:3">
      <c r="A6" s="4" t="s">
        <v>64</v>
      </c>
      <c r="B6" s="5" t="n">
        <v>45487</v>
      </c>
      <c r="C6" s="5" t="n">
        <v>43665</v>
      </c>
    </row>
    <row r="7" spans="1:3">
      <c r="A7" s="4" t="s">
        <v>65</v>
      </c>
      <c r="B7" s="5" t="n">
        <v>6164</v>
      </c>
      <c r="C7" s="5" t="n">
        <v>3084</v>
      </c>
    </row>
    <row r="8" spans="1:3">
      <c r="A8" s="4" t="s">
        <v>66</v>
      </c>
      <c r="B8" s="5" t="n">
        <v>3023</v>
      </c>
      <c r="C8" s="5" t="n">
        <v>14781</v>
      </c>
    </row>
    <row r="9" spans="1:3">
      <c r="A9" s="4" t="s">
        <v>67</v>
      </c>
      <c r="B9" s="5" t="n">
        <v>132623</v>
      </c>
      <c r="C9" s="5" t="n">
        <v>146283</v>
      </c>
    </row>
    <row r="10" spans="1:3">
      <c r="A10" s="4" t="s">
        <v>68</v>
      </c>
      <c r="B10" s="5" t="n">
        <v>55235</v>
      </c>
      <c r="C10" s="5" t="n">
        <v>56812</v>
      </c>
    </row>
    <row r="11" spans="1:3">
      <c r="A11" s="4" t="s">
        <v>69</v>
      </c>
      <c r="B11" s="5" t="n">
        <v>81870</v>
      </c>
      <c r="C11" s="5" t="n">
        <v>80863</v>
      </c>
    </row>
    <row r="12" spans="1:3">
      <c r="A12" s="4" t="s">
        <v>70</v>
      </c>
      <c r="B12" s="5" t="n">
        <v>54947</v>
      </c>
      <c r="C12" s="5" t="n">
        <v>59312</v>
      </c>
    </row>
    <row r="13" spans="1:3">
      <c r="A13" s="4" t="s">
        <v>71</v>
      </c>
      <c r="B13" s="5" t="n">
        <v>23785</v>
      </c>
      <c r="C13" s="5" t="n">
        <v>16010</v>
      </c>
    </row>
    <row r="14" spans="1:3">
      <c r="A14" s="4" t="s">
        <v>72</v>
      </c>
      <c r="B14" s="5" t="n">
        <v>0</v>
      </c>
      <c r="C14" s="5" t="n">
        <v>38809</v>
      </c>
    </row>
    <row r="15" spans="1:3">
      <c r="A15" s="4" t="s">
        <v>73</v>
      </c>
      <c r="B15" s="5" t="n">
        <v>348460</v>
      </c>
      <c r="C15" s="5" t="n">
        <v>398089</v>
      </c>
    </row>
    <row r="16" spans="1:3">
      <c r="A16" s="3" t="s">
        <v>74</v>
      </c>
    </row>
    <row r="17" spans="1:3">
      <c r="A17" s="4" t="s">
        <v>75</v>
      </c>
      <c r="B17" s="5" t="n">
        <v>14946</v>
      </c>
      <c r="C17" s="5" t="n">
        <v>10372</v>
      </c>
    </row>
    <row r="18" spans="1:3">
      <c r="A18" s="4" t="s">
        <v>76</v>
      </c>
      <c r="B18" s="5" t="n">
        <v>24708</v>
      </c>
      <c r="C18" s="5" t="n">
        <v>21619</v>
      </c>
    </row>
    <row r="19" spans="1:3">
      <c r="A19" s="4" t="s">
        <v>77</v>
      </c>
      <c r="B19" s="5" t="n">
        <v>561</v>
      </c>
      <c r="C19" s="5" t="n">
        <v>561</v>
      </c>
    </row>
    <row r="20" spans="1:3">
      <c r="A20" s="4" t="s">
        <v>78</v>
      </c>
      <c r="B20" s="5" t="n">
        <v>3613</v>
      </c>
      <c r="C20" s="5" t="n">
        <v>5184</v>
      </c>
    </row>
    <row r="21" spans="1:3">
      <c r="A21" s="4" t="s">
        <v>79</v>
      </c>
      <c r="B21" s="5" t="n">
        <v>43828</v>
      </c>
      <c r="C21" s="5" t="n">
        <v>37736</v>
      </c>
    </row>
    <row r="22" spans="1:3">
      <c r="A22" s="4" t="s">
        <v>80</v>
      </c>
      <c r="B22" s="5" t="n">
        <v>39600</v>
      </c>
      <c r="C22" s="5" t="n">
        <v>72646</v>
      </c>
    </row>
    <row r="23" spans="1:3">
      <c r="A23" s="4" t="s">
        <v>81</v>
      </c>
      <c r="B23" s="5" t="n">
        <v>809</v>
      </c>
      <c r="C23" s="5" t="n">
        <v>1464</v>
      </c>
    </row>
    <row r="24" spans="1:3">
      <c r="A24" s="4" t="s">
        <v>82</v>
      </c>
      <c r="B24" s="5" t="n">
        <v>3788</v>
      </c>
      <c r="C24" s="5" t="n">
        <v>13805</v>
      </c>
    </row>
    <row r="25" spans="1:3">
      <c r="A25" s="4" t="s">
        <v>83</v>
      </c>
      <c r="B25" s="5" t="n">
        <v>88025</v>
      </c>
      <c r="C25" s="5" t="n">
        <v>125651</v>
      </c>
    </row>
    <row r="26" spans="1:3">
      <c r="A26" s="3" t="s">
        <v>84</v>
      </c>
    </row>
    <row r="27" spans="1:3">
      <c r="A27" s="4" t="s">
        <v>85</v>
      </c>
      <c r="B27" s="5" t="n">
        <v>158</v>
      </c>
      <c r="C27" s="5" t="n">
        <v>157</v>
      </c>
    </row>
    <row r="28" spans="1:3">
      <c r="A28" s="4" t="s">
        <v>86</v>
      </c>
      <c r="B28" s="5" t="n">
        <v>0</v>
      </c>
      <c r="C28" s="5" t="n">
        <v>0</v>
      </c>
    </row>
    <row r="29" spans="1:3">
      <c r="A29" s="4" t="s">
        <v>87</v>
      </c>
      <c r="B29" s="5" t="n">
        <v>41851</v>
      </c>
      <c r="C29" s="5" t="n">
        <v>38701</v>
      </c>
    </row>
    <row r="30" spans="1:3">
      <c r="A30" s="4" t="s">
        <v>88</v>
      </c>
      <c r="B30" s="5" t="n">
        <v>-2008</v>
      </c>
      <c r="C30" s="5" t="n">
        <v>-1011</v>
      </c>
    </row>
    <row r="31" spans="1:3">
      <c r="A31" s="4" t="s">
        <v>89</v>
      </c>
      <c r="B31" s="5" t="n">
        <v>227311</v>
      </c>
      <c r="C31" s="5" t="n">
        <v>245026</v>
      </c>
    </row>
    <row r="32" spans="1:3">
      <c r="A32" s="4" t="s">
        <v>90</v>
      </c>
      <c r="B32" s="5" t="n">
        <v>-6877</v>
      </c>
      <c r="C32" s="5" t="n">
        <v>-10435</v>
      </c>
    </row>
    <row r="33" spans="1:3">
      <c r="A33" s="4" t="s">
        <v>91</v>
      </c>
      <c r="B33" s="5" t="n">
        <v>260435</v>
      </c>
      <c r="C33" s="5" t="n">
        <v>272438</v>
      </c>
    </row>
    <row r="34" spans="1:3">
      <c r="A34" s="4" t="s">
        <v>92</v>
      </c>
      <c r="B34" s="7" t="n">
        <v>348460</v>
      </c>
      <c r="C34" s="7" t="n">
        <v>3980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343</v>
      </c>
      <c r="B1" s="2" t="s">
        <v>25</v>
      </c>
      <c r="D1" s="2" t="s">
        <v>1</v>
      </c>
    </row>
    <row r="2" spans="1:4">
      <c r="B2" s="2" t="s">
        <v>2</v>
      </c>
      <c r="C2" s="2" t="s">
        <v>26</v>
      </c>
      <c r="D2" s="2" t="s">
        <v>2</v>
      </c>
    </row>
    <row r="3" spans="1:4">
      <c r="A3" s="3" t="s">
        <v>344</v>
      </c>
    </row>
    <row r="4" spans="1:4">
      <c r="A4" s="4" t="s">
        <v>345</v>
      </c>
      <c r="D4" s="5" t="n">
        <v>251635</v>
      </c>
    </row>
    <row r="5" spans="1:4">
      <c r="A5" s="4" t="s">
        <v>346</v>
      </c>
      <c r="B5" s="5" t="n">
        <v>0</v>
      </c>
      <c r="C5" s="5" t="n">
        <v>0</v>
      </c>
      <c r="D5" s="5" t="n">
        <v>0</v>
      </c>
    </row>
    <row r="6" spans="1:4">
      <c r="A6" s="4" t="s">
        <v>347</v>
      </c>
      <c r="D6" s="5" t="n">
        <v>-19918</v>
      </c>
    </row>
    <row r="7" spans="1:4">
      <c r="A7" s="4" t="s">
        <v>348</v>
      </c>
      <c r="D7" s="5" t="n">
        <v>0</v>
      </c>
    </row>
    <row r="8" spans="1:4">
      <c r="A8" s="4" t="s">
        <v>349</v>
      </c>
      <c r="B8" s="5" t="n">
        <v>231717</v>
      </c>
      <c r="D8" s="5" t="n">
        <v>231717</v>
      </c>
    </row>
    <row r="9" spans="1:4">
      <c r="A9" s="4" t="s">
        <v>350</v>
      </c>
      <c r="B9" s="5" t="n">
        <v>213791</v>
      </c>
      <c r="D9" s="5" t="n">
        <v>213791</v>
      </c>
    </row>
    <row r="10" spans="1:4">
      <c r="A10" s="3" t="s">
        <v>351</v>
      </c>
    </row>
    <row r="11" spans="1:4">
      <c r="A11" s="4" t="s">
        <v>352</v>
      </c>
      <c r="D11" s="8" t="n">
        <v>24.44</v>
      </c>
    </row>
    <row r="12" spans="1:4">
      <c r="A12" s="4" t="s">
        <v>353</v>
      </c>
      <c r="D12" s="5" t="n">
        <v>0</v>
      </c>
    </row>
    <row r="13" spans="1:4">
      <c r="A13" s="4" t="s">
        <v>354</v>
      </c>
      <c r="D13" s="9" t="n">
        <v>16.51</v>
      </c>
    </row>
    <row r="14" spans="1:4">
      <c r="A14" s="4" t="s">
        <v>355</v>
      </c>
      <c r="D14" s="5" t="n">
        <v>0</v>
      </c>
    </row>
    <row r="15" spans="1:4">
      <c r="A15" s="4" t="s">
        <v>356</v>
      </c>
      <c r="B15" s="8" t="n">
        <v>25.12</v>
      </c>
      <c r="D15" s="9" t="n">
        <v>25.12</v>
      </c>
    </row>
    <row r="16" spans="1:4">
      <c r="A16" s="4" t="s">
        <v>357</v>
      </c>
      <c r="B16" s="8" t="n">
        <v>25.17</v>
      </c>
      <c r="D16" s="8" t="n">
        <v>25.17</v>
      </c>
    </row>
    <row r="17" spans="1:4">
      <c r="A17" s="4" t="s">
        <v>358</v>
      </c>
      <c r="D17" s="4" t="s">
        <v>359</v>
      </c>
    </row>
    <row r="18" spans="1:4">
      <c r="A18" s="4" t="s">
        <v>360</v>
      </c>
      <c r="D18" s="4" t="s">
        <v>361</v>
      </c>
    </row>
    <row r="19" spans="1:4">
      <c r="A19" s="4" t="s">
        <v>362</v>
      </c>
      <c r="B19" s="10" t="n">
        <v>4.8</v>
      </c>
      <c r="D19" s="10" t="n">
        <v>4.8</v>
      </c>
    </row>
    <row r="20" spans="1:4">
      <c r="A20" s="4" t="s">
        <v>363</v>
      </c>
      <c r="B20" s="10" t="n">
        <v>4.4</v>
      </c>
      <c r="D20" s="10" t="n">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5</v>
      </c>
      <c r="D1" s="2" t="s">
        <v>1</v>
      </c>
    </row>
    <row r="2" spans="1:5">
      <c r="B2" s="2" t="s">
        <v>2</v>
      </c>
      <c r="C2" s="2" t="s">
        <v>26</v>
      </c>
      <c r="D2" s="2" t="s">
        <v>2</v>
      </c>
      <c r="E2" s="2" t="s">
        <v>26</v>
      </c>
    </row>
    <row r="3" spans="1:5">
      <c r="A3" s="3" t="s">
        <v>327</v>
      </c>
    </row>
    <row r="4" spans="1:5">
      <c r="A4" s="4" t="s">
        <v>365</v>
      </c>
      <c r="D4" s="4" t="s">
        <v>366</v>
      </c>
    </row>
    <row r="5" spans="1:5">
      <c r="A5" s="4" t="s">
        <v>367</v>
      </c>
      <c r="B5" s="10" t="n">
        <v>0.1</v>
      </c>
      <c r="C5" s="10" t="n">
        <v>0.3</v>
      </c>
      <c r="D5" s="10" t="n">
        <v>0.2</v>
      </c>
      <c r="E5" s="10" t="n">
        <v>0.7</v>
      </c>
    </row>
    <row r="6" spans="1:5">
      <c r="A6" s="4" t="s">
        <v>368</v>
      </c>
      <c r="D6" s="10" t="n">
        <v>0.3</v>
      </c>
    </row>
    <row r="7" spans="1:5">
      <c r="A7" s="4" t="s">
        <v>369</v>
      </c>
      <c r="B7" s="5" t="n">
        <v>0</v>
      </c>
      <c r="C7" s="5" t="n">
        <v>0</v>
      </c>
      <c r="D7" s="5" t="n">
        <v>0</v>
      </c>
    </row>
    <row r="8" spans="1:5">
      <c r="A8" s="4" t="s">
        <v>370</v>
      </c>
      <c r="C8" s="10" t="n">
        <v>2.2</v>
      </c>
      <c r="E8" s="11" t="n">
        <v>2.2</v>
      </c>
    </row>
    <row r="9" spans="1:5">
      <c r="A9" s="4" t="s">
        <v>371</v>
      </c>
      <c r="C9" s="10" t="n">
        <v>0.1</v>
      </c>
      <c r="E9" s="10"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44</v>
      </c>
    </row>
    <row r="4" spans="1:2">
      <c r="A4" s="4" t="s">
        <v>374</v>
      </c>
      <c r="B4" s="5" t="n">
        <v>209491</v>
      </c>
    </row>
    <row r="5" spans="1:2">
      <c r="A5" s="4" t="s">
        <v>375</v>
      </c>
      <c r="B5" s="5" t="n">
        <v>121902</v>
      </c>
    </row>
    <row r="6" spans="1:2">
      <c r="A6" s="4" t="s">
        <v>376</v>
      </c>
      <c r="B6" s="5" t="n">
        <v>-79107</v>
      </c>
    </row>
    <row r="7" spans="1:2">
      <c r="A7" s="4" t="s">
        <v>377</v>
      </c>
      <c r="B7" s="5" t="n">
        <v>-4415</v>
      </c>
    </row>
    <row r="8" spans="1:2">
      <c r="A8" s="4" t="s">
        <v>378</v>
      </c>
      <c r="B8" s="5" t="n">
        <v>247871</v>
      </c>
    </row>
    <row r="9" spans="1:2">
      <c r="A9" s="3" t="s">
        <v>379</v>
      </c>
    </row>
    <row r="10" spans="1:2">
      <c r="A10" s="4" t="s">
        <v>380</v>
      </c>
      <c r="B10" s="8" t="n">
        <v>26.53</v>
      </c>
    </row>
    <row r="11" spans="1:2">
      <c r="A11" s="4" t="s">
        <v>381</v>
      </c>
      <c r="B11" s="9" t="n">
        <v>46.23</v>
      </c>
    </row>
    <row r="12" spans="1:2">
      <c r="A12" s="4" t="s">
        <v>382</v>
      </c>
      <c r="B12" s="9" t="n">
        <v>22.77</v>
      </c>
    </row>
    <row r="13" spans="1:2">
      <c r="A13" s="4" t="s">
        <v>383</v>
      </c>
      <c r="B13" s="9" t="n">
        <v>33.26</v>
      </c>
    </row>
    <row r="14" spans="1:2">
      <c r="A14" s="4" t="s">
        <v>384</v>
      </c>
      <c r="B14" s="8" t="n">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85</v>
      </c>
      <c r="B1" s="2" t="s">
        <v>25</v>
      </c>
      <c r="D1" s="2" t="s">
        <v>1</v>
      </c>
    </row>
    <row r="2" spans="1:5">
      <c r="B2" s="2" t="s">
        <v>2</v>
      </c>
      <c r="C2" s="2" t="s">
        <v>26</v>
      </c>
      <c r="D2" s="2" t="s">
        <v>2</v>
      </c>
      <c r="E2" s="2" t="s">
        <v>26</v>
      </c>
    </row>
    <row r="3" spans="1:5">
      <c r="A3" s="4" t="s">
        <v>342</v>
      </c>
    </row>
    <row r="4" spans="1:5">
      <c r="A4" s="3" t="s">
        <v>327</v>
      </c>
    </row>
    <row r="5" spans="1:5">
      <c r="A5" s="4" t="s">
        <v>386</v>
      </c>
      <c r="B5" s="7" t="n">
        <v>7</v>
      </c>
      <c r="D5" s="7" t="n">
        <v>7</v>
      </c>
    </row>
    <row r="6" spans="1:5">
      <c r="A6" s="4" t="s">
        <v>387</v>
      </c>
      <c r="D6" s="4" t="s">
        <v>388</v>
      </c>
    </row>
    <row r="7" spans="1:5">
      <c r="A7" s="4" t="s">
        <v>389</v>
      </c>
      <c r="B7" s="11" t="n">
        <v>3.4</v>
      </c>
      <c r="C7" s="10" t="n">
        <v>2.7</v>
      </c>
      <c r="D7" s="10" t="n">
        <v>5.6</v>
      </c>
      <c r="E7" s="10" t="n">
        <v>4.1</v>
      </c>
    </row>
    <row r="8" spans="1:5">
      <c r="A8" s="4" t="s">
        <v>390</v>
      </c>
      <c r="B8" s="10" t="n">
        <v>3.5</v>
      </c>
      <c r="C8" s="10" t="n">
        <v>1.3</v>
      </c>
      <c r="D8" s="10" t="n">
        <v>3.5</v>
      </c>
      <c r="E8" s="10" t="n">
        <v>1.8</v>
      </c>
    </row>
    <row r="9" spans="1:5">
      <c r="A9" s="4" t="s">
        <v>391</v>
      </c>
      <c r="D9" s="5" t="n">
        <v>121902</v>
      </c>
    </row>
    <row r="10" spans="1:5">
      <c r="A10" s="4" t="s">
        <v>392</v>
      </c>
    </row>
    <row r="11" spans="1:5">
      <c r="A11" s="3" t="s">
        <v>327</v>
      </c>
    </row>
    <row r="12" spans="1:5">
      <c r="A12" s="4" t="s">
        <v>391</v>
      </c>
      <c r="D12" s="5" t="n">
        <v>44113</v>
      </c>
      <c r="E12" s="5" t="n">
        <v>49373</v>
      </c>
    </row>
    <row r="13" spans="1:5">
      <c r="A13" s="4" t="s">
        <v>393</v>
      </c>
      <c r="D13" s="4" t="s">
        <v>394</v>
      </c>
    </row>
    <row r="14" spans="1:5">
      <c r="A14" s="4" t="s">
        <v>395</v>
      </c>
    </row>
    <row r="15" spans="1:5">
      <c r="A15" s="3" t="s">
        <v>327</v>
      </c>
    </row>
    <row r="16" spans="1:5">
      <c r="A16" s="4" t="s">
        <v>396</v>
      </c>
      <c r="D16" s="4" t="s">
        <v>397</v>
      </c>
      <c r="E16" s="4" t="s">
        <v>397</v>
      </c>
    </row>
    <row r="17" spans="1:5">
      <c r="A17" s="4" t="s">
        <v>398</v>
      </c>
    </row>
    <row r="18" spans="1:5">
      <c r="A18" s="3" t="s">
        <v>327</v>
      </c>
    </row>
    <row r="19" spans="1:5">
      <c r="A19" s="4" t="s">
        <v>396</v>
      </c>
      <c r="D19" s="4" t="s">
        <v>399</v>
      </c>
      <c r="E19" s="4" t="s">
        <v>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1</v>
      </c>
      <c r="B1" s="2" t="s">
        <v>2</v>
      </c>
      <c r="C1" s="2" t="s">
        <v>59</v>
      </c>
    </row>
    <row r="2" spans="1:3">
      <c r="A2" s="3" t="s">
        <v>402</v>
      </c>
    </row>
    <row r="3" spans="1:3">
      <c r="A3" s="4" t="s">
        <v>403</v>
      </c>
      <c r="B3" s="7" t="n">
        <v>40161</v>
      </c>
      <c r="C3" s="7" t="n">
        <v>73207</v>
      </c>
    </row>
    <row r="4" spans="1:3">
      <c r="A4" s="4" t="s">
        <v>404</v>
      </c>
      <c r="B4" s="5" t="n">
        <v>-561</v>
      </c>
      <c r="C4" s="5" t="n">
        <v>-561</v>
      </c>
    </row>
    <row r="5" spans="1:3">
      <c r="A5" s="4" t="s">
        <v>80</v>
      </c>
      <c r="B5" s="5" t="n">
        <v>39600</v>
      </c>
      <c r="C5" s="5" t="n">
        <v>72646</v>
      </c>
    </row>
    <row r="6" spans="1:3">
      <c r="A6" s="4" t="s">
        <v>405</v>
      </c>
    </row>
    <row r="7" spans="1:3">
      <c r="A7" s="3" t="s">
        <v>402</v>
      </c>
    </row>
    <row r="8" spans="1:3">
      <c r="A8" s="4" t="s">
        <v>406</v>
      </c>
      <c r="B8" s="7" t="n">
        <v>12161</v>
      </c>
      <c r="C8" s="7" t="n">
        <v>12582</v>
      </c>
    </row>
    <row r="9" spans="1:3">
      <c r="A9" s="4" t="s">
        <v>407</v>
      </c>
      <c r="B9" s="4" t="s">
        <v>408</v>
      </c>
      <c r="C9" s="4" t="s">
        <v>409</v>
      </c>
    </row>
    <row r="10" spans="1:3">
      <c r="A10" s="4" t="s">
        <v>410</v>
      </c>
    </row>
    <row r="11" spans="1:3">
      <c r="A11" s="3" t="s">
        <v>402</v>
      </c>
    </row>
    <row r="12" spans="1:3">
      <c r="A12" s="4" t="s">
        <v>411</v>
      </c>
      <c r="B12" s="7" t="n">
        <v>28000</v>
      </c>
      <c r="C12" s="7" t="n">
        <v>60625</v>
      </c>
    </row>
    <row r="13" spans="1:3">
      <c r="A13" s="4" t="s">
        <v>407</v>
      </c>
      <c r="B13" s="4" t="s">
        <v>412</v>
      </c>
      <c r="C13" s="4" t="s">
        <v>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414</v>
      </c>
      <c r="B1" s="2" t="s">
        <v>415</v>
      </c>
      <c r="C1" s="2" t="s">
        <v>253</v>
      </c>
      <c r="D1" s="2" t="s">
        <v>416</v>
      </c>
      <c r="E1" s="2" t="s">
        <v>417</v>
      </c>
    </row>
    <row r="2" spans="1:5">
      <c r="A2" s="4" t="s">
        <v>410</v>
      </c>
    </row>
    <row r="3" spans="1:5">
      <c r="A3" s="3" t="s">
        <v>402</v>
      </c>
    </row>
    <row r="4" spans="1:5">
      <c r="A4" s="4" t="s">
        <v>418</v>
      </c>
      <c r="C4" s="4" t="s">
        <v>285</v>
      </c>
    </row>
    <row r="5" spans="1:5">
      <c r="A5" s="4" t="s">
        <v>419</v>
      </c>
      <c r="E5" s="7" t="n">
        <v>250000000</v>
      </c>
    </row>
    <row r="6" spans="1:5">
      <c r="A6" s="4" t="s">
        <v>420</v>
      </c>
      <c r="B6" s="7" t="n">
        <v>125000000</v>
      </c>
    </row>
    <row r="7" spans="1:5">
      <c r="A7" s="4" t="s">
        <v>421</v>
      </c>
      <c r="B7" s="4" t="s">
        <v>422</v>
      </c>
    </row>
    <row r="8" spans="1:5">
      <c r="A8" s="4" t="s">
        <v>423</v>
      </c>
      <c r="C8" s="7" t="n">
        <v>32600000</v>
      </c>
    </row>
    <row r="9" spans="1:5">
      <c r="A9" s="4" t="s">
        <v>424</v>
      </c>
      <c r="C9" s="5" t="n">
        <v>28000000</v>
      </c>
      <c r="D9" s="7" t="n">
        <v>60625000</v>
      </c>
    </row>
    <row r="10" spans="1:5">
      <c r="A10" s="4" t="s">
        <v>425</v>
      </c>
      <c r="C10" s="7" t="n">
        <v>272000000</v>
      </c>
      <c r="D10" s="7" t="n">
        <v>239400000</v>
      </c>
    </row>
    <row r="11" spans="1:5">
      <c r="A11" s="4" t="s">
        <v>426</v>
      </c>
      <c r="C11" s="9" t="n">
        <v>1.25</v>
      </c>
    </row>
    <row r="12" spans="1:5">
      <c r="A12" s="4" t="s">
        <v>427</v>
      </c>
      <c r="C12" s="5" t="n">
        <v>3</v>
      </c>
    </row>
    <row r="13" spans="1:5">
      <c r="A13" s="4" t="s">
        <v>428</v>
      </c>
    </row>
    <row r="14" spans="1:5">
      <c r="A14" s="3" t="s">
        <v>402</v>
      </c>
    </row>
    <row r="15" spans="1:5">
      <c r="A15" s="4" t="s">
        <v>429</v>
      </c>
      <c r="B15" s="4" t="s">
        <v>430</v>
      </c>
    </row>
    <row r="16" spans="1:5">
      <c r="A16" s="4" t="s">
        <v>431</v>
      </c>
    </row>
    <row r="17" spans="1:5">
      <c r="A17" s="3" t="s">
        <v>402</v>
      </c>
    </row>
    <row r="18" spans="1:5">
      <c r="A18" s="4" t="s">
        <v>429</v>
      </c>
      <c r="B18" s="4" t="s">
        <v>432</v>
      </c>
    </row>
    <row r="19" spans="1:5">
      <c r="A19" s="4" t="s">
        <v>433</v>
      </c>
    </row>
    <row r="20" spans="1:5">
      <c r="A20" s="3" t="s">
        <v>402</v>
      </c>
    </row>
    <row r="21" spans="1:5">
      <c r="A21" s="4" t="s">
        <v>434</v>
      </c>
      <c r="E21" s="7" t="n">
        <v>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59</v>
      </c>
    </row>
    <row r="3" spans="1:3">
      <c r="A3" s="3" t="s">
        <v>402</v>
      </c>
    </row>
    <row r="4" spans="1:3">
      <c r="A4" s="4" t="s">
        <v>436</v>
      </c>
      <c r="B4" s="7" t="n">
        <v>140000</v>
      </c>
    </row>
    <row r="5" spans="1:3">
      <c r="A5" s="4" t="s">
        <v>437</v>
      </c>
      <c r="B5" s="7" t="n">
        <v>12161000</v>
      </c>
      <c r="C5" s="7" t="n">
        <v>12582000</v>
      </c>
    </row>
    <row r="6" spans="1:3">
      <c r="A6" s="4" t="s">
        <v>438</v>
      </c>
    </row>
    <row r="7" spans="1:3">
      <c r="A7" s="3" t="s">
        <v>402</v>
      </c>
    </row>
    <row r="8" spans="1:3">
      <c r="A8" s="4" t="s">
        <v>429</v>
      </c>
      <c r="B8"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40</v>
      </c>
      <c r="B1" s="2" t="s">
        <v>1</v>
      </c>
      <c r="C1" s="2" t="s">
        <v>441</v>
      </c>
    </row>
    <row r="2" spans="1:3">
      <c r="B2" s="2" t="s">
        <v>2</v>
      </c>
      <c r="C2" s="2" t="s">
        <v>59</v>
      </c>
    </row>
    <row r="3" spans="1:3">
      <c r="A3" s="4" t="s">
        <v>442</v>
      </c>
    </row>
    <row r="4" spans="1:3">
      <c r="A4" s="3" t="s">
        <v>443</v>
      </c>
    </row>
    <row r="5" spans="1:3">
      <c r="A5" s="4" t="s">
        <v>444</v>
      </c>
      <c r="B5" s="10" t="n">
        <v>40.2</v>
      </c>
      <c r="C5" s="10" t="n">
        <v>43.2</v>
      </c>
    </row>
    <row r="6" spans="1:3">
      <c r="A6" s="4" t="s">
        <v>445</v>
      </c>
      <c r="B6" s="4" t="s">
        <v>446</v>
      </c>
    </row>
    <row r="7" spans="1:3">
      <c r="A7" s="4" t="s">
        <v>447</v>
      </c>
    </row>
    <row r="8" spans="1:3">
      <c r="A8" s="3" t="s">
        <v>443</v>
      </c>
    </row>
    <row r="9" spans="1:3">
      <c r="A9" s="4" t="s">
        <v>448</v>
      </c>
      <c r="C9" s="10"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9</v>
      </c>
    </row>
    <row r="2" spans="1:3">
      <c r="A2" s="3" t="s">
        <v>450</v>
      </c>
    </row>
    <row r="3" spans="1:3">
      <c r="A3" s="4" t="s">
        <v>451</v>
      </c>
      <c r="B3" s="7" t="n">
        <v>57</v>
      </c>
      <c r="C3" s="7" t="n">
        <v>0</v>
      </c>
    </row>
    <row r="4" spans="1:3">
      <c r="A4" s="4" t="s">
        <v>452</v>
      </c>
      <c r="B4" s="5" t="n">
        <v>134</v>
      </c>
      <c r="C4" s="5" t="n">
        <v>199</v>
      </c>
    </row>
    <row r="5" spans="1:3">
      <c r="A5" s="4" t="s">
        <v>453</v>
      </c>
      <c r="B5" s="7" t="n">
        <v>431</v>
      </c>
      <c r="C5" s="7" t="n">
        <v>4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4</v>
      </c>
      <c r="B1" s="2" t="s">
        <v>25</v>
      </c>
      <c r="D1" s="2" t="s">
        <v>1</v>
      </c>
    </row>
    <row r="2" spans="1:5">
      <c r="B2" s="2" t="s">
        <v>2</v>
      </c>
      <c r="C2" s="2" t="s">
        <v>26</v>
      </c>
      <c r="D2" s="2" t="s">
        <v>2</v>
      </c>
      <c r="E2" s="2" t="s">
        <v>26</v>
      </c>
    </row>
    <row r="3" spans="1:5">
      <c r="A3" s="3" t="s">
        <v>170</v>
      </c>
    </row>
    <row r="4" spans="1:5">
      <c r="A4" s="4" t="s">
        <v>38</v>
      </c>
      <c r="B4" s="7" t="n">
        <v>2635</v>
      </c>
      <c r="C4" s="7" t="n">
        <v>1859</v>
      </c>
      <c r="D4" s="7" t="n">
        <v>22072</v>
      </c>
      <c r="E4" s="7" t="n">
        <v>14477</v>
      </c>
    </row>
    <row r="5" spans="1:5">
      <c r="A5" s="4" t="s">
        <v>106</v>
      </c>
      <c r="B5" s="5" t="n">
        <v>-36672</v>
      </c>
      <c r="C5" s="5" t="n">
        <v>-1454</v>
      </c>
      <c r="D5" s="5" t="n">
        <v>-40293</v>
      </c>
      <c r="E5" s="5" t="n">
        <v>-6134</v>
      </c>
    </row>
    <row r="6" spans="1:5">
      <c r="A6" s="4" t="s">
        <v>40</v>
      </c>
      <c r="B6" s="7" t="n">
        <v>-34037</v>
      </c>
      <c r="C6" s="7" t="n">
        <v>405</v>
      </c>
      <c r="D6" s="7" t="n">
        <v>-18221</v>
      </c>
      <c r="E6" s="7" t="n">
        <v>8343</v>
      </c>
    </row>
    <row r="7" spans="1:5">
      <c r="A7" s="3" t="s">
        <v>455</v>
      </c>
    </row>
    <row r="8" spans="1:5">
      <c r="A8" s="4" t="s">
        <v>456</v>
      </c>
      <c r="B8" s="5" t="n">
        <v>15694000</v>
      </c>
      <c r="C8" s="5" t="n">
        <v>15586000</v>
      </c>
      <c r="D8" s="5" t="n">
        <v>15659000</v>
      </c>
      <c r="E8" s="5" t="n">
        <v>15529000</v>
      </c>
    </row>
    <row r="9" spans="1:5">
      <c r="A9" s="4" t="s">
        <v>457</v>
      </c>
      <c r="B9" s="5" t="n">
        <v>0</v>
      </c>
      <c r="C9" s="5" t="n">
        <v>246000</v>
      </c>
      <c r="D9" s="5" t="n">
        <v>0</v>
      </c>
      <c r="E9" s="5" t="n">
        <v>219000</v>
      </c>
    </row>
    <row r="10" spans="1:5">
      <c r="A10" s="4" t="s">
        <v>458</v>
      </c>
      <c r="B10" s="5" t="n">
        <v>15694000</v>
      </c>
      <c r="C10" s="5" t="n">
        <v>15832000</v>
      </c>
      <c r="D10" s="5" t="n">
        <v>15659000</v>
      </c>
      <c r="E10" s="5" t="n">
        <v>15748000</v>
      </c>
    </row>
    <row r="11" spans="1:5">
      <c r="A11" s="4" t="s">
        <v>459</v>
      </c>
      <c r="B11" s="5" t="n">
        <v>0</v>
      </c>
      <c r="C11" s="5" t="n">
        <v>62000</v>
      </c>
      <c r="D11" s="5" t="n">
        <v>0</v>
      </c>
      <c r="E11" s="5" t="n">
        <v>64000</v>
      </c>
    </row>
    <row r="12" spans="1:5">
      <c r="A12" s="4" t="s">
        <v>460</v>
      </c>
      <c r="B12" s="5" t="n">
        <v>15694000</v>
      </c>
      <c r="C12" s="5" t="n">
        <v>15894000</v>
      </c>
      <c r="D12" s="5" t="n">
        <v>15659000</v>
      </c>
      <c r="E12" s="5" t="n">
        <v>15812000</v>
      </c>
    </row>
    <row r="13" spans="1:5">
      <c r="A13" s="3" t="s">
        <v>41</v>
      </c>
    </row>
    <row r="14" spans="1:5">
      <c r="A14" s="4" t="s">
        <v>42</v>
      </c>
      <c r="B14" s="8" t="n">
        <v>0.17</v>
      </c>
      <c r="C14" s="8" t="n">
        <v>0.12</v>
      </c>
      <c r="D14" s="8" t="n">
        <v>1.41</v>
      </c>
      <c r="E14" s="8" t="n">
        <v>0.92</v>
      </c>
    </row>
    <row r="15" spans="1:5">
      <c r="A15" s="4" t="s">
        <v>43</v>
      </c>
      <c r="B15" s="9" t="n">
        <v>-2.34</v>
      </c>
      <c r="C15" s="9" t="n">
        <v>-0.09</v>
      </c>
      <c r="D15" s="9" t="n">
        <v>-2.57</v>
      </c>
      <c r="E15" s="9" t="n">
        <v>-0.39</v>
      </c>
    </row>
    <row r="16" spans="1:5">
      <c r="A16" s="4" t="s">
        <v>44</v>
      </c>
      <c r="B16" s="9" t="n">
        <v>-2.17</v>
      </c>
      <c r="C16" s="9" t="n">
        <v>0.03</v>
      </c>
      <c r="D16" s="9" t="n">
        <v>-1.16</v>
      </c>
      <c r="E16" s="9" t="n">
        <v>0.53</v>
      </c>
    </row>
    <row r="17" spans="1:5">
      <c r="A17" s="3" t="s">
        <v>45</v>
      </c>
    </row>
    <row r="18" spans="1:5">
      <c r="A18" s="4" t="s">
        <v>46</v>
      </c>
      <c r="B18" s="9" t="n">
        <v>0.17</v>
      </c>
      <c r="C18" s="9" t="n">
        <v>0.12</v>
      </c>
      <c r="D18" s="9" t="n">
        <v>1.41</v>
      </c>
      <c r="E18" s="9" t="n">
        <v>0.92</v>
      </c>
    </row>
    <row r="19" spans="1:5">
      <c r="A19" s="4" t="s">
        <v>43</v>
      </c>
      <c r="B19" s="9" t="n">
        <v>-2.34</v>
      </c>
      <c r="C19" s="9" t="n">
        <v>-0.09</v>
      </c>
      <c r="D19" s="9" t="n">
        <v>-2.57</v>
      </c>
      <c r="E19" s="9" t="n">
        <v>-0.39</v>
      </c>
    </row>
    <row r="20" spans="1:5">
      <c r="A20" s="4" t="s">
        <v>44</v>
      </c>
      <c r="B20" s="8" t="n">
        <v>-2.17</v>
      </c>
      <c r="C20" s="8" t="n">
        <v>0.03</v>
      </c>
      <c r="D20" s="8" t="n">
        <v>-1.16</v>
      </c>
      <c r="E20" s="8" t="n">
        <v>0.53</v>
      </c>
    </row>
    <row r="21" spans="1:5">
      <c r="A21" s="4" t="s">
        <v>461</v>
      </c>
      <c r="B21" s="5" t="n">
        <v>339</v>
      </c>
      <c r="D21" s="5" t="n">
        <v>3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9</v>
      </c>
    </row>
    <row r="2" spans="1:3">
      <c r="A2" s="3" t="s">
        <v>94</v>
      </c>
    </row>
    <row r="3" spans="1:3">
      <c r="A3" s="4" t="s">
        <v>95</v>
      </c>
      <c r="B3" s="7" t="n">
        <v>1697</v>
      </c>
      <c r="C3" s="7" t="n">
        <v>1466</v>
      </c>
    </row>
    <row r="4" spans="1:3">
      <c r="A4" s="4" t="s">
        <v>96</v>
      </c>
      <c r="B4" s="7" t="n">
        <v>59791</v>
      </c>
      <c r="C4" s="7" t="n">
        <v>56002</v>
      </c>
    </row>
    <row r="5" spans="1:3">
      <c r="A5" s="4" t="s">
        <v>97</v>
      </c>
      <c r="B5" s="8" t="n">
        <v>0.01</v>
      </c>
      <c r="C5" s="8" t="n">
        <v>0.01</v>
      </c>
    </row>
    <row r="6" spans="1:3">
      <c r="A6" s="4" t="s">
        <v>98</v>
      </c>
      <c r="B6" s="5" t="n">
        <v>50000000</v>
      </c>
      <c r="C6" s="5" t="n">
        <v>50000000</v>
      </c>
    </row>
    <row r="7" spans="1:3">
      <c r="A7" s="4" t="s">
        <v>99</v>
      </c>
      <c r="B7" s="5" t="n">
        <v>15969000</v>
      </c>
      <c r="C7" s="5" t="n">
        <v>15846000</v>
      </c>
    </row>
    <row r="8" spans="1:3">
      <c r="A8" s="4" t="s">
        <v>100</v>
      </c>
      <c r="B8" s="8" t="n">
        <v>0.01</v>
      </c>
      <c r="C8" s="8" t="n">
        <v>0.01</v>
      </c>
    </row>
    <row r="9" spans="1:3">
      <c r="A9" s="4" t="s">
        <v>101</v>
      </c>
      <c r="B9" s="5" t="n">
        <v>10000000</v>
      </c>
      <c r="C9" s="5" t="n">
        <v>10000000</v>
      </c>
    </row>
    <row r="10" spans="1:3">
      <c r="A10" s="4" t="s">
        <v>102</v>
      </c>
      <c r="B10" s="5" t="n">
        <v>0</v>
      </c>
      <c r="C10" s="5" t="n">
        <v>0</v>
      </c>
    </row>
    <row r="11" spans="1:3">
      <c r="A11" s="4" t="s">
        <v>103</v>
      </c>
      <c r="B11" s="5" t="n">
        <v>52000</v>
      </c>
      <c r="C11" s="5" t="n">
        <v>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62</v>
      </c>
      <c r="B1" s="2" t="s">
        <v>1</v>
      </c>
    </row>
    <row r="2" spans="1:3">
      <c r="B2" s="2" t="s">
        <v>2</v>
      </c>
      <c r="C2" s="2" t="s">
        <v>463</v>
      </c>
    </row>
    <row r="3" spans="1:3">
      <c r="A3" s="3" t="s">
        <v>173</v>
      </c>
    </row>
    <row r="4" spans="1:3">
      <c r="A4" s="4" t="s">
        <v>464</v>
      </c>
      <c r="C4" s="7" t="n">
        <v>35000000</v>
      </c>
    </row>
    <row r="5" spans="1:3">
      <c r="A5" s="4" t="s">
        <v>465</v>
      </c>
      <c r="B5" s="4" t="s">
        <v>466</v>
      </c>
    </row>
    <row r="6" spans="1:3">
      <c r="A6" s="4" t="s">
        <v>467</v>
      </c>
      <c r="B6" s="5" t="n">
        <v>1221</v>
      </c>
    </row>
    <row r="7" spans="1:3">
      <c r="A7" s="4" t="s">
        <v>468</v>
      </c>
      <c r="B7" s="7" t="n">
        <v>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6</v>
      </c>
    </row>
    <row r="3" spans="1:3">
      <c r="A3" s="3" t="s">
        <v>470</v>
      </c>
    </row>
    <row r="4" spans="1:3">
      <c r="A4" s="4" t="s">
        <v>471</v>
      </c>
      <c r="B4" s="7" t="n">
        <v>0</v>
      </c>
      <c r="C4" s="7" t="n">
        <v>-376</v>
      </c>
    </row>
    <row r="5" spans="1:3">
      <c r="A5" s="4" t="s">
        <v>472</v>
      </c>
    </row>
    <row r="6" spans="1:3">
      <c r="A6" s="3" t="s">
        <v>470</v>
      </c>
    </row>
    <row r="7" spans="1:3">
      <c r="A7" s="4" t="s">
        <v>473</v>
      </c>
      <c r="B7" s="5" t="n">
        <v>6390</v>
      </c>
    </row>
    <row r="8" spans="1:3">
      <c r="A8" s="4" t="s">
        <v>471</v>
      </c>
      <c r="B8" s="5" t="n">
        <v>110</v>
      </c>
    </row>
    <row r="9" spans="1:3">
      <c r="A9" s="4" t="s">
        <v>474</v>
      </c>
      <c r="B9" s="5" t="n">
        <v>-6500</v>
      </c>
    </row>
    <row r="10" spans="1:3">
      <c r="A10" s="4" t="s">
        <v>475</v>
      </c>
      <c r="B10"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253</v>
      </c>
    </row>
    <row r="2" spans="1:2">
      <c r="A2" s="4" t="s">
        <v>477</v>
      </c>
    </row>
    <row r="3" spans="1:2">
      <c r="A3" s="3" t="s">
        <v>478</v>
      </c>
    </row>
    <row r="4" spans="1:2">
      <c r="A4" s="4" t="s">
        <v>479</v>
      </c>
      <c r="B4" s="7" t="n">
        <v>30073</v>
      </c>
    </row>
    <row r="5" spans="1:2">
      <c r="A5" s="4" t="s">
        <v>480</v>
      </c>
      <c r="B5" s="5" t="n">
        <v>8064</v>
      </c>
    </row>
    <row r="6" spans="1:2">
      <c r="A6" s="4" t="s">
        <v>481</v>
      </c>
      <c r="B6" s="5" t="n">
        <v>6409</v>
      </c>
    </row>
    <row r="7" spans="1:2">
      <c r="A7" s="4" t="s">
        <v>65</v>
      </c>
      <c r="B7" s="5" t="n">
        <v>426</v>
      </c>
    </row>
    <row r="8" spans="1:2">
      <c r="A8" s="4" t="s">
        <v>482</v>
      </c>
    </row>
    <row r="9" spans="1:2">
      <c r="A9" s="3" t="s">
        <v>478</v>
      </c>
    </row>
    <row r="10" spans="1:2">
      <c r="A10" s="4" t="s">
        <v>479</v>
      </c>
      <c r="B10" s="5" t="n">
        <v>0</v>
      </c>
    </row>
    <row r="11" spans="1:2">
      <c r="A11" s="4" t="s">
        <v>480</v>
      </c>
      <c r="B11" s="5" t="n">
        <v>0</v>
      </c>
    </row>
    <row r="12" spans="1:2">
      <c r="A12" s="4" t="s">
        <v>481</v>
      </c>
      <c r="B12" s="5" t="n">
        <v>0</v>
      </c>
    </row>
    <row r="13" spans="1:2">
      <c r="A13" s="4" t="s">
        <v>65</v>
      </c>
      <c r="B13" s="5" t="n">
        <v>215</v>
      </c>
    </row>
    <row r="14" spans="1:2">
      <c r="A14" s="4" t="s">
        <v>483</v>
      </c>
    </row>
    <row r="15" spans="1:2">
      <c r="A15" s="3" t="s">
        <v>478</v>
      </c>
    </row>
    <row r="16" spans="1:2">
      <c r="A16" s="4" t="s">
        <v>479</v>
      </c>
      <c r="B16" s="5" t="n">
        <v>0</v>
      </c>
    </row>
    <row r="17" spans="1:2">
      <c r="A17" s="4" t="s">
        <v>480</v>
      </c>
      <c r="B17" s="5" t="n">
        <v>0</v>
      </c>
    </row>
    <row r="18" spans="1:2">
      <c r="A18" s="4" t="s">
        <v>481</v>
      </c>
      <c r="B18" s="5" t="n">
        <v>0</v>
      </c>
    </row>
    <row r="19" spans="1:2">
      <c r="A19" s="4" t="s">
        <v>65</v>
      </c>
      <c r="B19" s="5" t="n">
        <v>0</v>
      </c>
    </row>
    <row r="20" spans="1:2">
      <c r="A20" s="4" t="s">
        <v>484</v>
      </c>
    </row>
    <row r="21" spans="1:2">
      <c r="A21" s="3" t="s">
        <v>478</v>
      </c>
    </row>
    <row r="22" spans="1:2">
      <c r="A22" s="4" t="s">
        <v>479</v>
      </c>
      <c r="B22" s="5" t="n">
        <v>0</v>
      </c>
    </row>
    <row r="23" spans="1:2">
      <c r="A23" s="4" t="s">
        <v>480</v>
      </c>
      <c r="B23" s="5" t="n">
        <v>0</v>
      </c>
    </row>
    <row r="24" spans="1:2">
      <c r="A24" s="4" t="s">
        <v>481</v>
      </c>
      <c r="B24" s="5" t="n">
        <v>0</v>
      </c>
    </row>
    <row r="25" spans="1:2">
      <c r="A25" s="4" t="s">
        <v>65</v>
      </c>
      <c r="B25" s="5" t="n">
        <v>0</v>
      </c>
    </row>
    <row r="26" spans="1:2">
      <c r="A26" s="4" t="s">
        <v>485</v>
      </c>
    </row>
    <row r="27" spans="1:2">
      <c r="A27" s="3" t="s">
        <v>478</v>
      </c>
    </row>
    <row r="28" spans="1:2">
      <c r="A28" s="4" t="s">
        <v>479</v>
      </c>
      <c r="B28" s="5" t="n">
        <v>0</v>
      </c>
    </row>
    <row r="29" spans="1:2">
      <c r="A29" s="4" t="s">
        <v>480</v>
      </c>
      <c r="B29" s="5" t="n">
        <v>0</v>
      </c>
    </row>
    <row r="30" spans="1:2">
      <c r="A30" s="4" t="s">
        <v>481</v>
      </c>
      <c r="B30" s="5" t="n">
        <v>0</v>
      </c>
    </row>
    <row r="31" spans="1:2">
      <c r="A31" s="4" t="s">
        <v>65</v>
      </c>
      <c r="B31" s="7" t="n">
        <v>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86</v>
      </c>
      <c r="B1" s="2" t="s">
        <v>25</v>
      </c>
      <c r="D1" s="2" t="s">
        <v>1</v>
      </c>
    </row>
    <row r="2" spans="1:5">
      <c r="B2" s="2" t="s">
        <v>2</v>
      </c>
      <c r="C2" s="2" t="s">
        <v>26</v>
      </c>
      <c r="D2" s="2" t="s">
        <v>2</v>
      </c>
      <c r="E2" s="2" t="s">
        <v>26</v>
      </c>
    </row>
    <row r="3" spans="1:5">
      <c r="A3" s="3" t="s">
        <v>179</v>
      </c>
    </row>
    <row r="4" spans="1:5">
      <c r="A4" s="4" t="s">
        <v>487</v>
      </c>
      <c r="B4" s="7" t="n">
        <v>14</v>
      </c>
      <c r="C4" s="7" t="n">
        <v>0</v>
      </c>
      <c r="D4" s="7" t="n">
        <v>41</v>
      </c>
      <c r="E4" s="7" t="n">
        <v>0</v>
      </c>
    </row>
    <row r="5" spans="1:5">
      <c r="A5" s="4" t="s">
        <v>488</v>
      </c>
      <c r="B5" s="5" t="n">
        <v>628</v>
      </c>
      <c r="C5" s="5" t="n">
        <v>616</v>
      </c>
      <c r="D5" s="5" t="n">
        <v>1883</v>
      </c>
      <c r="E5" s="5" t="n">
        <v>1850</v>
      </c>
    </row>
    <row r="6" spans="1:5">
      <c r="A6" s="4" t="s">
        <v>489</v>
      </c>
      <c r="B6" s="5" t="n">
        <v>-980</v>
      </c>
      <c r="C6" s="5" t="n">
        <v>-902</v>
      </c>
      <c r="D6" s="5" t="n">
        <v>-2941</v>
      </c>
      <c r="E6" s="5" t="n">
        <v>-2706</v>
      </c>
    </row>
    <row r="7" spans="1:5">
      <c r="A7" s="4" t="s">
        <v>490</v>
      </c>
      <c r="B7" s="5" t="n">
        <v>7</v>
      </c>
      <c r="C7" s="5" t="n">
        <v>0</v>
      </c>
      <c r="D7" s="5" t="n">
        <v>21</v>
      </c>
      <c r="E7" s="5" t="n">
        <v>0</v>
      </c>
    </row>
    <row r="8" spans="1:5">
      <c r="A8" s="4" t="s">
        <v>115</v>
      </c>
      <c r="B8" s="7" t="n">
        <v>-331</v>
      </c>
      <c r="C8" s="7" t="n">
        <v>-286</v>
      </c>
      <c r="D8" s="7" t="n">
        <v>-996</v>
      </c>
      <c r="E8" s="7" t="n">
        <v>-8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1</v>
      </c>
      <c r="B1" s="2" t="s">
        <v>25</v>
      </c>
      <c r="D1" s="2" t="s">
        <v>1</v>
      </c>
    </row>
    <row r="2" spans="1:5">
      <c r="B2" s="2" t="s">
        <v>253</v>
      </c>
      <c r="C2" s="2" t="s">
        <v>492</v>
      </c>
      <c r="D2" s="2" t="s">
        <v>253</v>
      </c>
      <c r="E2" s="2" t="s">
        <v>492</v>
      </c>
    </row>
    <row r="3" spans="1:5">
      <c r="A3" s="3" t="s">
        <v>185</v>
      </c>
    </row>
    <row r="4" spans="1:5">
      <c r="A4" s="4" t="s">
        <v>493</v>
      </c>
      <c r="B4" s="7" t="n">
        <v>400</v>
      </c>
    </row>
    <row r="5" spans="1:5">
      <c r="A5" s="4" t="s">
        <v>494</v>
      </c>
      <c r="B5" s="5" t="n">
        <v>700</v>
      </c>
    </row>
    <row r="6" spans="1:5">
      <c r="A6" s="4" t="s">
        <v>495</v>
      </c>
      <c r="B6" s="7" t="n">
        <v>-300</v>
      </c>
      <c r="D6" s="7" t="n">
        <v>4900</v>
      </c>
    </row>
    <row r="7" spans="1:5">
      <c r="A7" s="4" t="s">
        <v>496</v>
      </c>
      <c r="D7" s="7" t="n">
        <v>1000</v>
      </c>
    </row>
    <row r="8" spans="1:5">
      <c r="A8" s="4" t="s">
        <v>497</v>
      </c>
      <c r="B8" s="12" t="n">
        <v>0.633</v>
      </c>
      <c r="D8" s="12" t="n">
        <v>0.128</v>
      </c>
    </row>
    <row r="9" spans="1:5">
      <c r="A9" s="4" t="s">
        <v>36</v>
      </c>
      <c r="B9" s="7" t="n">
        <v>7775</v>
      </c>
      <c r="C9" s="7" t="n">
        <v>5040</v>
      </c>
      <c r="D9" s="7" t="n">
        <v>38315</v>
      </c>
      <c r="E9" s="7" t="n">
        <v>26430</v>
      </c>
    </row>
    <row r="10" spans="1:5">
      <c r="A10" s="4" t="s">
        <v>37</v>
      </c>
      <c r="B10" s="7" t="n">
        <v>5140</v>
      </c>
      <c r="C10" s="7" t="n">
        <v>3181</v>
      </c>
      <c r="D10" s="7" t="n">
        <v>16243</v>
      </c>
      <c r="E10" s="7" t="n">
        <v>11953</v>
      </c>
    </row>
    <row r="11" spans="1:5">
      <c r="A11" s="4" t="s">
        <v>498</v>
      </c>
      <c r="B11" s="4" t="s">
        <v>499</v>
      </c>
      <c r="C11" s="4" t="s">
        <v>500</v>
      </c>
      <c r="D11" s="4" t="s">
        <v>501</v>
      </c>
      <c r="E11" s="4" t="s">
        <v>502</v>
      </c>
    </row>
    <row r="12" spans="1:5">
      <c r="A12" s="4" t="s">
        <v>503</v>
      </c>
      <c r="B12" s="7" t="n">
        <v>700</v>
      </c>
    </row>
    <row r="13" spans="1:5">
      <c r="A13" s="4" t="s">
        <v>504</v>
      </c>
      <c r="B13" s="7" t="n">
        <v>900</v>
      </c>
    </row>
    <row r="14" spans="1:5">
      <c r="A14" s="4" t="s">
        <v>505</v>
      </c>
      <c r="C14" s="7" t="n">
        <v>1000</v>
      </c>
      <c r="E14" s="7" t="n">
        <v>1900</v>
      </c>
    </row>
    <row r="15" spans="1:5">
      <c r="A15" s="4" t="s">
        <v>506</v>
      </c>
      <c r="B15" s="4" t="s">
        <v>507</v>
      </c>
      <c r="E15" s="4" t="s">
        <v>5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5</v>
      </c>
      <c r="D1" s="2" t="s">
        <v>1</v>
      </c>
    </row>
    <row r="2" spans="1:5">
      <c r="B2" s="2" t="s">
        <v>2</v>
      </c>
      <c r="C2" s="2" t="s">
        <v>26</v>
      </c>
      <c r="D2" s="2" t="s">
        <v>2</v>
      </c>
      <c r="E2" s="2" t="s">
        <v>26</v>
      </c>
    </row>
    <row r="3" spans="1:5">
      <c r="A3" s="3" t="s">
        <v>510</v>
      </c>
    </row>
    <row r="4" spans="1:5">
      <c r="A4" s="4" t="s">
        <v>511</v>
      </c>
      <c r="D4" s="7" t="n">
        <v>272438</v>
      </c>
    </row>
    <row r="5" spans="1:5">
      <c r="A5" s="4" t="s">
        <v>53</v>
      </c>
      <c r="B5" s="7" t="n">
        <v>-19</v>
      </c>
      <c r="C5" s="7" t="n">
        <v>-753</v>
      </c>
      <c r="D5" s="5" t="n">
        <v>3558</v>
      </c>
      <c r="E5" s="7" t="n">
        <v>-2744</v>
      </c>
    </row>
    <row r="6" spans="1:5">
      <c r="A6" s="4" t="s">
        <v>512</v>
      </c>
      <c r="B6" s="5" t="n">
        <v>260435</v>
      </c>
      <c r="D6" s="5" t="n">
        <v>260435</v>
      </c>
    </row>
    <row r="7" spans="1:5">
      <c r="A7" s="4" t="s">
        <v>513</v>
      </c>
      <c r="D7" s="5" t="n">
        <v>100</v>
      </c>
    </row>
    <row r="8" spans="1:5">
      <c r="A8" s="4" t="s">
        <v>514</v>
      </c>
    </row>
    <row r="9" spans="1:5">
      <c r="A9" s="3" t="s">
        <v>510</v>
      </c>
    </row>
    <row r="10" spans="1:5">
      <c r="A10" s="4" t="s">
        <v>511</v>
      </c>
      <c r="B10" s="5" t="n">
        <v>-4495</v>
      </c>
      <c r="C10" s="5" t="n">
        <v>-7180</v>
      </c>
      <c r="D10" s="5" t="n">
        <v>-8132</v>
      </c>
      <c r="E10" s="5" t="n">
        <v>-5248</v>
      </c>
    </row>
    <row r="11" spans="1:5">
      <c r="A11" s="4" t="s">
        <v>53</v>
      </c>
      <c r="B11" s="5" t="n">
        <v>-134</v>
      </c>
      <c r="C11" s="5" t="n">
        <v>-1534</v>
      </c>
      <c r="D11" s="5" t="n">
        <v>3503</v>
      </c>
      <c r="E11" s="5" t="n">
        <v>-3466</v>
      </c>
    </row>
    <row r="12" spans="1:5">
      <c r="A12" s="4" t="s">
        <v>512</v>
      </c>
      <c r="B12" s="5" t="n">
        <v>-4629</v>
      </c>
      <c r="C12" s="5" t="n">
        <v>-8714</v>
      </c>
      <c r="D12" s="5" t="n">
        <v>-4629</v>
      </c>
      <c r="E12" s="5" t="n">
        <v>-8714</v>
      </c>
    </row>
    <row r="13" spans="1:5">
      <c r="A13" s="4" t="s">
        <v>515</v>
      </c>
    </row>
    <row r="14" spans="1:5">
      <c r="A14" s="3" t="s">
        <v>510</v>
      </c>
    </row>
    <row r="15" spans="1:5">
      <c r="A15" s="4" t="s">
        <v>511</v>
      </c>
      <c r="B15" s="5" t="n">
        <v>-436</v>
      </c>
      <c r="C15" s="5" t="n">
        <v>-1288</v>
      </c>
      <c r="D15" s="5" t="n">
        <v>-402</v>
      </c>
      <c r="E15" s="5" t="n">
        <v>-1221</v>
      </c>
    </row>
    <row r="16" spans="1:5">
      <c r="A16" s="4" t="s">
        <v>516</v>
      </c>
      <c r="B16" s="5" t="n">
        <v>74</v>
      </c>
      <c r="C16" s="5" t="n">
        <v>696</v>
      </c>
      <c r="D16" s="5" t="n">
        <v>-43</v>
      </c>
      <c r="E16" s="5" t="n">
        <v>444</v>
      </c>
    </row>
    <row r="17" spans="1:5">
      <c r="A17" s="4" t="s">
        <v>517</v>
      </c>
      <c r="B17" s="5" t="n">
        <v>32</v>
      </c>
      <c r="C17" s="5" t="n">
        <v>83</v>
      </c>
      <c r="D17" s="5" t="n">
        <v>115</v>
      </c>
      <c r="E17" s="5" t="n">
        <v>268</v>
      </c>
    </row>
    <row r="18" spans="1:5">
      <c r="A18" s="4" t="s">
        <v>53</v>
      </c>
      <c r="B18" s="5" t="n">
        <v>106</v>
      </c>
      <c r="C18" s="5" t="n">
        <v>779</v>
      </c>
      <c r="D18" s="5" t="n">
        <v>72</v>
      </c>
      <c r="E18" s="5" t="n">
        <v>712</v>
      </c>
    </row>
    <row r="19" spans="1:5">
      <c r="A19" s="4" t="s">
        <v>512</v>
      </c>
      <c r="B19" s="5" t="n">
        <v>-330</v>
      </c>
      <c r="C19" s="5" t="n">
        <v>-509</v>
      </c>
      <c r="D19" s="5" t="n">
        <v>-330</v>
      </c>
      <c r="E19" s="5" t="n">
        <v>-509</v>
      </c>
    </row>
    <row r="20" spans="1:5">
      <c r="A20" s="4" t="s">
        <v>518</v>
      </c>
      <c r="B20" s="5" t="n">
        <v>-40</v>
      </c>
      <c r="C20" s="5" t="n">
        <v>-375</v>
      </c>
      <c r="D20" s="5" t="n">
        <v>23</v>
      </c>
      <c r="E20" s="5" t="n">
        <v>-239</v>
      </c>
    </row>
    <row r="21" spans="1:5">
      <c r="A21" s="4" t="s">
        <v>519</v>
      </c>
      <c r="B21" s="5" t="n">
        <v>-17</v>
      </c>
      <c r="C21" s="5" t="n">
        <v>-45</v>
      </c>
      <c r="D21" s="5" t="n">
        <v>-61</v>
      </c>
      <c r="E21" s="5" t="n">
        <v>-144</v>
      </c>
    </row>
    <row r="22" spans="1:5">
      <c r="A22" s="4" t="s">
        <v>520</v>
      </c>
    </row>
    <row r="23" spans="1:5">
      <c r="A23" s="3" t="s">
        <v>510</v>
      </c>
    </row>
    <row r="24" spans="1:5">
      <c r="A24" s="4" t="s">
        <v>511</v>
      </c>
      <c r="B24" s="5" t="n">
        <v>-1927</v>
      </c>
      <c r="C24" s="5" t="n">
        <v>-1221</v>
      </c>
      <c r="D24" s="5" t="n">
        <v>-1901</v>
      </c>
      <c r="E24" s="5" t="n">
        <v>-1229</v>
      </c>
    </row>
    <row r="25" spans="1:5">
      <c r="A25" s="4" t="s">
        <v>517</v>
      </c>
      <c r="B25" s="5" t="n">
        <v>9</v>
      </c>
      <c r="C25" s="5" t="n">
        <v>2</v>
      </c>
      <c r="D25" s="5" t="n">
        <v>-17</v>
      </c>
      <c r="E25" s="5" t="n">
        <v>10</v>
      </c>
    </row>
    <row r="26" spans="1:5">
      <c r="A26" s="4" t="s">
        <v>512</v>
      </c>
      <c r="B26" s="5" t="n">
        <v>-1918</v>
      </c>
      <c r="C26" s="5" t="n">
        <v>-1219</v>
      </c>
      <c r="D26" s="5" t="n">
        <v>-1918</v>
      </c>
      <c r="E26" s="5" t="n">
        <v>-1219</v>
      </c>
    </row>
    <row r="27" spans="1:5">
      <c r="A27" s="4" t="s">
        <v>519</v>
      </c>
      <c r="B27" s="7" t="n">
        <v>-5</v>
      </c>
      <c r="C27" s="7" t="n">
        <v>-1</v>
      </c>
      <c r="D27" s="7" t="n">
        <v>9</v>
      </c>
      <c r="E27" s="7" t="n">
        <v>-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8"/>
    <col customWidth="1" max="6" min="6" width="21"/>
  </cols>
  <sheetData>
    <row r="1" spans="1:6">
      <c r="A1" s="1" t="s">
        <v>521</v>
      </c>
      <c r="B1" s="2" t="s">
        <v>25</v>
      </c>
      <c r="D1" s="2" t="s">
        <v>246</v>
      </c>
      <c r="E1" s="2" t="s">
        <v>1</v>
      </c>
    </row>
    <row r="2" spans="1:6">
      <c r="B2" s="2" t="s">
        <v>253</v>
      </c>
      <c r="C2" s="2" t="s">
        <v>492</v>
      </c>
      <c r="D2" s="2" t="s">
        <v>247</v>
      </c>
      <c r="E2" s="2" t="s">
        <v>522</v>
      </c>
      <c r="F2" s="2" t="s">
        <v>492</v>
      </c>
    </row>
    <row r="3" spans="1:6">
      <c r="A3" s="3" t="s">
        <v>523</v>
      </c>
    </row>
    <row r="4" spans="1:6">
      <c r="A4" s="4" t="s">
        <v>250</v>
      </c>
      <c r="D4" s="5" t="n">
        <v>3</v>
      </c>
      <c r="E4" s="5" t="n">
        <v>2</v>
      </c>
    </row>
    <row r="5" spans="1:6">
      <c r="A5" s="4" t="s">
        <v>28</v>
      </c>
      <c r="B5" s="7" t="n">
        <v>69036</v>
      </c>
      <c r="C5" s="7" t="n">
        <v>65257</v>
      </c>
      <c r="E5" s="7" t="n">
        <v>242757</v>
      </c>
      <c r="F5" s="7" t="n">
        <v>211035</v>
      </c>
    </row>
    <row r="6" spans="1:6">
      <c r="A6" s="4" t="s">
        <v>33</v>
      </c>
      <c r="B6" s="5" t="n">
        <v>8279</v>
      </c>
      <c r="C6" s="5" t="n">
        <v>5126</v>
      </c>
      <c r="E6" s="5" t="n">
        <v>40180</v>
      </c>
      <c r="F6" s="5" t="n">
        <v>26729</v>
      </c>
    </row>
    <row r="7" spans="1:6">
      <c r="A7" s="4" t="s">
        <v>524</v>
      </c>
    </row>
    <row r="8" spans="1:6">
      <c r="A8" s="3" t="s">
        <v>523</v>
      </c>
    </row>
    <row r="9" spans="1:6">
      <c r="A9" s="4" t="s">
        <v>28</v>
      </c>
      <c r="B9" s="5" t="n">
        <v>69035</v>
      </c>
      <c r="C9" s="5" t="n">
        <v>65213</v>
      </c>
      <c r="E9" s="5" t="n">
        <v>242755</v>
      </c>
      <c r="F9" s="5" t="n">
        <v>210946</v>
      </c>
    </row>
    <row r="10" spans="1:6">
      <c r="A10" s="4" t="s">
        <v>33</v>
      </c>
      <c r="B10" s="5" t="n">
        <v>11347</v>
      </c>
      <c r="C10" s="5" t="n">
        <v>7077</v>
      </c>
      <c r="E10" s="5" t="n">
        <v>48327</v>
      </c>
      <c r="F10" s="5" t="n">
        <v>37191</v>
      </c>
    </row>
    <row r="11" spans="1:6">
      <c r="A11" s="4" t="s">
        <v>525</v>
      </c>
    </row>
    <row r="12" spans="1:6">
      <c r="A12" s="3" t="s">
        <v>523</v>
      </c>
    </row>
    <row r="13" spans="1:6">
      <c r="A13" s="4" t="s">
        <v>28</v>
      </c>
      <c r="B13" s="5" t="n">
        <v>37906</v>
      </c>
      <c r="C13" s="5" t="n">
        <v>31715</v>
      </c>
      <c r="E13" s="5" t="n">
        <v>139654</v>
      </c>
      <c r="F13" s="5" t="n">
        <v>117048</v>
      </c>
    </row>
    <row r="14" spans="1:6">
      <c r="A14" s="4" t="s">
        <v>33</v>
      </c>
      <c r="B14" s="5" t="n">
        <v>7299</v>
      </c>
      <c r="C14" s="5" t="n">
        <v>3978</v>
      </c>
      <c r="E14" s="5" t="n">
        <v>33211</v>
      </c>
      <c r="F14" s="5" t="n">
        <v>24482</v>
      </c>
    </row>
    <row r="15" spans="1:6">
      <c r="A15" s="4" t="s">
        <v>526</v>
      </c>
    </row>
    <row r="16" spans="1:6">
      <c r="A16" s="3" t="s">
        <v>523</v>
      </c>
    </row>
    <row r="17" spans="1:6">
      <c r="A17" s="4" t="s">
        <v>28</v>
      </c>
      <c r="B17" s="5" t="n">
        <v>31129</v>
      </c>
      <c r="C17" s="5" t="n">
        <v>33498</v>
      </c>
      <c r="E17" s="5" t="n">
        <v>103101</v>
      </c>
      <c r="F17" s="5" t="n">
        <v>93898</v>
      </c>
    </row>
    <row r="18" spans="1:6">
      <c r="A18" s="4" t="s">
        <v>33</v>
      </c>
      <c r="B18" s="5" t="n">
        <v>4048</v>
      </c>
      <c r="C18" s="5" t="n">
        <v>3099</v>
      </c>
      <c r="E18" s="5" t="n">
        <v>15116</v>
      </c>
      <c r="F18" s="5" t="n">
        <v>12709</v>
      </c>
    </row>
    <row r="19" spans="1:6">
      <c r="A19" s="4" t="s">
        <v>527</v>
      </c>
    </row>
    <row r="20" spans="1:6">
      <c r="A20" s="3" t="s">
        <v>523</v>
      </c>
    </row>
    <row r="21" spans="1:6">
      <c r="A21" s="4" t="s">
        <v>28</v>
      </c>
      <c r="B21" s="5" t="n">
        <v>1</v>
      </c>
      <c r="C21" s="5" t="n">
        <v>44</v>
      </c>
      <c r="E21" s="5" t="n">
        <v>2</v>
      </c>
      <c r="F21" s="5" t="n">
        <v>89</v>
      </c>
    </row>
    <row r="22" spans="1:6">
      <c r="A22" s="4" t="s">
        <v>33</v>
      </c>
      <c r="B22" s="7" t="n">
        <v>-3068</v>
      </c>
      <c r="C22" s="7" t="n">
        <v>-1951</v>
      </c>
      <c r="E22" s="7" t="n">
        <v>-8147</v>
      </c>
      <c r="F22" s="7" t="n">
        <v>-10462</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38</v>
      </c>
      <c r="B4" s="7" t="n">
        <v>22072</v>
      </c>
      <c r="C4" s="7" t="n">
        <v>14477</v>
      </c>
    </row>
    <row r="5" spans="1:3">
      <c r="A5" s="4" t="s">
        <v>106</v>
      </c>
      <c r="B5" s="5" t="n">
        <v>-40293</v>
      </c>
      <c r="C5" s="5" t="n">
        <v>-6134</v>
      </c>
    </row>
    <row r="6" spans="1:3">
      <c r="A6" s="4" t="s">
        <v>40</v>
      </c>
      <c r="B6" s="5" t="n">
        <v>-18221</v>
      </c>
      <c r="C6" s="5" t="n">
        <v>8343</v>
      </c>
    </row>
    <row r="7" spans="1:3">
      <c r="A7" s="3" t="s">
        <v>107</v>
      </c>
    </row>
    <row r="8" spans="1:3">
      <c r="A8" s="4" t="s">
        <v>108</v>
      </c>
      <c r="B8" s="5" t="n">
        <v>5697</v>
      </c>
      <c r="C8" s="5" t="n">
        <v>5367</v>
      </c>
    </row>
    <row r="9" spans="1:3">
      <c r="A9" s="4" t="s">
        <v>109</v>
      </c>
      <c r="B9" s="5" t="n">
        <v>5450</v>
      </c>
      <c r="C9" s="5" t="n">
        <v>4633</v>
      </c>
    </row>
    <row r="10" spans="1:3">
      <c r="A10" s="4" t="s">
        <v>110</v>
      </c>
      <c r="B10" s="5" t="n">
        <v>220</v>
      </c>
      <c r="C10" s="5" t="n">
        <v>-29</v>
      </c>
    </row>
    <row r="11" spans="1:3">
      <c r="A11" s="4" t="s">
        <v>111</v>
      </c>
      <c r="B11" s="5" t="n">
        <v>-6</v>
      </c>
      <c r="C11" s="5" t="n">
        <v>533</v>
      </c>
    </row>
    <row r="12" spans="1:3">
      <c r="A12" s="4" t="s">
        <v>112</v>
      </c>
      <c r="B12" s="5" t="n">
        <v>3329</v>
      </c>
      <c r="C12" s="5" t="n">
        <v>3837</v>
      </c>
    </row>
    <row r="13" spans="1:3">
      <c r="A13" s="4" t="s">
        <v>113</v>
      </c>
      <c r="B13" s="5" t="n">
        <v>0</v>
      </c>
      <c r="C13" s="5" t="n">
        <v>-376</v>
      </c>
    </row>
    <row r="14" spans="1:3">
      <c r="A14" s="4" t="s">
        <v>114</v>
      </c>
      <c r="B14" s="5" t="n">
        <v>-89</v>
      </c>
      <c r="C14" s="5" t="n">
        <v>30</v>
      </c>
    </row>
    <row r="15" spans="1:3">
      <c r="A15" s="4" t="s">
        <v>115</v>
      </c>
      <c r="B15" s="5" t="n">
        <v>-974</v>
      </c>
      <c r="C15" s="5" t="n">
        <v>-843</v>
      </c>
    </row>
    <row r="16" spans="1:3">
      <c r="A16" s="4" t="s">
        <v>116</v>
      </c>
      <c r="B16" s="5" t="n">
        <v>0</v>
      </c>
      <c r="C16" s="5" t="n">
        <v>1096</v>
      </c>
    </row>
    <row r="17" spans="1:3">
      <c r="A17" s="4" t="s">
        <v>117</v>
      </c>
      <c r="B17" s="5" t="n">
        <v>-430</v>
      </c>
      <c r="C17" s="5" t="n">
        <v>-2076</v>
      </c>
    </row>
    <row r="18" spans="1:3">
      <c r="A18" s="3" t="s">
        <v>118</v>
      </c>
    </row>
    <row r="19" spans="1:3">
      <c r="A19" s="4" t="s">
        <v>119</v>
      </c>
      <c r="B19" s="5" t="n">
        <v>8673</v>
      </c>
      <c r="C19" s="5" t="n">
        <v>2912</v>
      </c>
    </row>
    <row r="20" spans="1:3">
      <c r="A20" s="4" t="s">
        <v>64</v>
      </c>
      <c r="B20" s="5" t="n">
        <v>-1262</v>
      </c>
      <c r="C20" s="5" t="n">
        <v>-2099</v>
      </c>
    </row>
    <row r="21" spans="1:3">
      <c r="A21" s="4" t="s">
        <v>65</v>
      </c>
      <c r="B21" s="5" t="n">
        <v>375</v>
      </c>
      <c r="C21" s="5" t="n">
        <v>-639</v>
      </c>
    </row>
    <row r="22" spans="1:3">
      <c r="A22" s="4" t="s">
        <v>71</v>
      </c>
      <c r="B22" s="5" t="n">
        <v>9</v>
      </c>
      <c r="C22" s="5" t="n">
        <v>-158</v>
      </c>
    </row>
    <row r="23" spans="1:3">
      <c r="A23" s="4" t="s">
        <v>120</v>
      </c>
      <c r="B23" s="5" t="n">
        <v>10343</v>
      </c>
      <c r="C23" s="5" t="n">
        <v>3988</v>
      </c>
    </row>
    <row r="24" spans="1:3">
      <c r="A24" s="4" t="s">
        <v>121</v>
      </c>
      <c r="B24" s="5" t="n">
        <v>-6357</v>
      </c>
      <c r="C24" s="5" t="n">
        <v>3094</v>
      </c>
    </row>
    <row r="25" spans="1:3">
      <c r="A25" s="4" t="s">
        <v>122</v>
      </c>
      <c r="B25" s="5" t="n">
        <v>47050</v>
      </c>
      <c r="C25" s="5" t="n">
        <v>33747</v>
      </c>
    </row>
    <row r="26" spans="1:3">
      <c r="A26" s="4" t="s">
        <v>123</v>
      </c>
      <c r="B26" s="5" t="n">
        <v>-8291</v>
      </c>
      <c r="C26" s="5" t="n">
        <v>-1074</v>
      </c>
    </row>
    <row r="27" spans="1:3">
      <c r="A27" s="4" t="s">
        <v>124</v>
      </c>
      <c r="B27" s="5" t="n">
        <v>38759</v>
      </c>
      <c r="C27" s="5" t="n">
        <v>32673</v>
      </c>
    </row>
    <row r="28" spans="1:3">
      <c r="A28" s="3" t="s">
        <v>125</v>
      </c>
    </row>
    <row r="29" spans="1:3">
      <c r="A29" s="4" t="s">
        <v>126</v>
      </c>
      <c r="B29" s="5" t="n">
        <v>-4263</v>
      </c>
      <c r="C29" s="5" t="n">
        <v>-5602</v>
      </c>
    </row>
    <row r="30" spans="1:3">
      <c r="A30" s="4" t="s">
        <v>127</v>
      </c>
      <c r="B30" s="5" t="n">
        <v>546</v>
      </c>
      <c r="C30" s="5" t="n">
        <v>97</v>
      </c>
    </row>
    <row r="31" spans="1:3">
      <c r="A31" s="4" t="s">
        <v>128</v>
      </c>
      <c r="B31" s="5" t="n">
        <v>22</v>
      </c>
      <c r="C31" s="5" t="n">
        <v>193</v>
      </c>
    </row>
    <row r="32" spans="1:3">
      <c r="A32" s="4" t="s">
        <v>129</v>
      </c>
      <c r="B32" s="5" t="n">
        <v>1840</v>
      </c>
      <c r="C32" s="5" t="n">
        <v>11442</v>
      </c>
    </row>
    <row r="33" spans="1:3">
      <c r="A33" s="4" t="s">
        <v>130</v>
      </c>
      <c r="B33" s="5" t="n">
        <v>-1855</v>
      </c>
      <c r="C33" s="5" t="n">
        <v>6130</v>
      </c>
    </row>
    <row r="34" spans="1:3">
      <c r="A34" s="4" t="s">
        <v>131</v>
      </c>
      <c r="B34" s="5" t="n">
        <v>-825</v>
      </c>
      <c r="C34" s="5" t="n">
        <v>-1362</v>
      </c>
    </row>
    <row r="35" spans="1:3">
      <c r="A35" s="4" t="s">
        <v>132</v>
      </c>
      <c r="B35" s="5" t="n">
        <v>-2680</v>
      </c>
      <c r="C35" s="5" t="n">
        <v>4768</v>
      </c>
    </row>
    <row r="36" spans="1:3">
      <c r="A36" s="3" t="s">
        <v>133</v>
      </c>
    </row>
    <row r="37" spans="1:3">
      <c r="A37" s="4" t="s">
        <v>134</v>
      </c>
      <c r="B37" s="5" t="n">
        <v>-33046</v>
      </c>
      <c r="C37" s="5" t="n">
        <v>-42835</v>
      </c>
    </row>
    <row r="38" spans="1:3">
      <c r="A38" s="4" t="s">
        <v>135</v>
      </c>
      <c r="B38" s="5" t="n">
        <v>-422</v>
      </c>
      <c r="C38" s="5" t="n">
        <v>0</v>
      </c>
    </row>
    <row r="39" spans="1:3">
      <c r="A39" s="4" t="s">
        <v>136</v>
      </c>
      <c r="B39" s="5" t="n">
        <v>-997</v>
      </c>
      <c r="C39" s="5" t="n">
        <v>-972</v>
      </c>
    </row>
    <row r="40" spans="1:3">
      <c r="A40" s="4" t="s">
        <v>137</v>
      </c>
      <c r="B40" s="5" t="n">
        <v>328</v>
      </c>
      <c r="C40" s="5" t="n">
        <v>2169</v>
      </c>
    </row>
    <row r="41" spans="1:3">
      <c r="A41" s="4" t="s">
        <v>138</v>
      </c>
      <c r="B41" s="5" t="n">
        <v>-34137</v>
      </c>
      <c r="C41" s="5" t="n">
        <v>-41638</v>
      </c>
    </row>
    <row r="42" spans="1:3">
      <c r="A42" s="4" t="s">
        <v>139</v>
      </c>
      <c r="B42" s="5" t="n">
        <v>1454</v>
      </c>
      <c r="C42" s="5" t="n">
        <v>-1376</v>
      </c>
    </row>
    <row r="43" spans="1:3">
      <c r="A43" s="4" t="s">
        <v>140</v>
      </c>
      <c r="B43" s="5" t="n">
        <v>3396</v>
      </c>
      <c r="C43" s="5" t="n">
        <v>-5573</v>
      </c>
    </row>
    <row r="44" spans="1:3">
      <c r="A44" s="4" t="s">
        <v>141</v>
      </c>
      <c r="B44" s="5" t="n">
        <v>23146</v>
      </c>
      <c r="C44" s="5" t="n">
        <v>25987</v>
      </c>
    </row>
    <row r="45" spans="1:3">
      <c r="A45" s="4" t="s">
        <v>142</v>
      </c>
      <c r="B45" s="7" t="n">
        <v>26542</v>
      </c>
      <c r="C45" s="7" t="n">
        <v>20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7:01:29Z</dcterms:created>
  <dcterms:modified xmlns:dcterms="http://purl.org/dc/terms/" xmlns:xsi="http://www.w3.org/2001/XMLSchema-instance" xsi:type="dcterms:W3CDTF">2018-02-08T07:01:29Z</dcterms:modified>
</cp:coreProperties>
</file>